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OVERVIEW" sheetId="9" state="visible" r:id="rId9"/>
    <sheet xmlns:r="http://schemas.openxmlformats.org/officeDocument/2006/relationships" name="SUMMARY OF SIGNIFICANT ACCOUNTI" sheetId="10" state="visible" r:id="rId10"/>
    <sheet xmlns:r="http://schemas.openxmlformats.org/officeDocument/2006/relationships" name="ACCRUED LIABILITIES" sheetId="11" state="visible" r:id="rId11"/>
    <sheet xmlns:r="http://schemas.openxmlformats.org/officeDocument/2006/relationships" name="INCOME TAXES" sheetId="12" state="visible" r:id="rId12"/>
    <sheet xmlns:r="http://schemas.openxmlformats.org/officeDocument/2006/relationships" name="(LOSS) EARNINGS PER SHARE" sheetId="13" state="visible" r:id="rId13"/>
    <sheet xmlns:r="http://schemas.openxmlformats.org/officeDocument/2006/relationships" name="COMMITMENTS AND CONTINGENCIES" sheetId="14" state="visible" r:id="rId14"/>
    <sheet xmlns:r="http://schemas.openxmlformats.org/officeDocument/2006/relationships" name="LONG-TERM INCENTIVE PLAN AWARDS"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LIABILITIES (Tables)" sheetId="21" state="visible" r:id="rId21"/>
    <sheet xmlns:r="http://schemas.openxmlformats.org/officeDocument/2006/relationships" name="INCOME TAXES (Tables)" sheetId="22" state="visible" r:id="rId22"/>
    <sheet xmlns:r="http://schemas.openxmlformats.org/officeDocument/2006/relationships" name="(LOSS) EARNINGS PER SHARE (Tabl" sheetId="23" state="visible" r:id="rId23"/>
    <sheet xmlns:r="http://schemas.openxmlformats.org/officeDocument/2006/relationships" name="COMMITMENTS AND CONTINGENCIES (" sheetId="24" state="visible" r:id="rId24"/>
    <sheet xmlns:r="http://schemas.openxmlformats.org/officeDocument/2006/relationships" name="LONG-TERM INCENTIVE PLAN AWAR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ACCRUED LIABILITIES (Details)" sheetId="34" state="visible" r:id="rId34"/>
    <sheet xmlns:r="http://schemas.openxmlformats.org/officeDocument/2006/relationships" name="ACCRUED LIABILITIES (Details Na" sheetId="35" state="visible" r:id="rId35"/>
    <sheet xmlns:r="http://schemas.openxmlformats.org/officeDocument/2006/relationships" name="INCOME TAXES (Details - Provisi" sheetId="36" state="visible" r:id="rId36"/>
    <sheet xmlns:r="http://schemas.openxmlformats.org/officeDocument/2006/relationships" name="INCOME TAXES (Details - Reconci" sheetId="37" state="visible" r:id="rId37"/>
    <sheet xmlns:r="http://schemas.openxmlformats.org/officeDocument/2006/relationships" name="INCOME TAXES (Details - Deferre" sheetId="38" state="visible" r:id="rId38"/>
    <sheet xmlns:r="http://schemas.openxmlformats.org/officeDocument/2006/relationships" name="INCOME TAXES (Details - Unrecog" sheetId="39" state="visible" r:id="rId39"/>
    <sheet xmlns:r="http://schemas.openxmlformats.org/officeDocument/2006/relationships" name="INCOME TAXES (Details Narrative" sheetId="40" state="visible" r:id="rId40"/>
    <sheet xmlns:r="http://schemas.openxmlformats.org/officeDocument/2006/relationships" name="(LOSS) EARNINGS PER SHARE (Deta"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LONG-TERM INCENTIVE PLAN AWAR_3" sheetId="45" state="visible" r:id="rId45"/>
    <sheet xmlns:r="http://schemas.openxmlformats.org/officeDocument/2006/relationships" name="LONG-TERM INCENTIVE PLAN AWAR_4" sheetId="46" state="visible" r:id="rId46"/>
    <sheet xmlns:r="http://schemas.openxmlformats.org/officeDocument/2006/relationships" name="STOCKHOLDERS_ EQUITY (Details N"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40" customWidth="1" min="2" max="2"/>
    <col width="30" customWidth="1" min="3" max="3"/>
    <col width="14" customWidth="1" min="4" max="4"/>
    <col width="14" customWidth="1" min="5" max="5"/>
  </cols>
  <sheetData>
    <row r="1">
      <c r="A1" s="1" t="inlineStr">
        <is>
          <t>Cover - USD ($)</t>
        </is>
      </c>
      <c r="B1" s="2" t="inlineStr">
        <is>
          <t>12 Months Ended</t>
        </is>
      </c>
    </row>
    <row r="2">
      <c r="B2" s="2" t="inlineStr">
        <is>
          <t>Jun. 30, 2024</t>
        </is>
      </c>
      <c r="C2" s="2" t="inlineStr">
        <is>
          <t>Jun. 30, 2023</t>
        </is>
      </c>
      <c r="D2" s="2" t="inlineStr">
        <is>
          <t>Sep. 30, 2024</t>
        </is>
      </c>
      <c r="E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Jun. 30,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06-30</t>
        </is>
      </c>
      <c r="C11" s="4" t="inlineStr">
        <is>
          <t xml:space="preserve"> </t>
        </is>
      </c>
      <c r="D11" s="4" t="inlineStr">
        <is>
          <t xml:space="preserve"> </t>
        </is>
      </c>
      <c r="E11" s="4" t="inlineStr">
        <is>
          <t xml:space="preserve"> </t>
        </is>
      </c>
    </row>
    <row r="12">
      <c r="A12" s="4" t="inlineStr">
        <is>
          <t>Entity File Number</t>
        </is>
      </c>
      <c r="B12" s="4" t="inlineStr">
        <is>
          <t>001-14891</t>
        </is>
      </c>
      <c r="C12" s="4" t="inlineStr">
        <is>
          <t xml:space="preserve"> </t>
        </is>
      </c>
      <c r="D12" s="4" t="inlineStr">
        <is>
          <t xml:space="preserve"> </t>
        </is>
      </c>
      <c r="E12" s="4" t="inlineStr">
        <is>
          <t xml:space="preserve"> </t>
        </is>
      </c>
    </row>
    <row r="13">
      <c r="A13" s="4" t="inlineStr">
        <is>
          <t>Entity Registrant Name</t>
        </is>
      </c>
      <c r="B13" s="4" t="inlineStr">
        <is>
          <t>FRANKLIN WIRELESS CORP.</t>
        </is>
      </c>
      <c r="C13" s="4" t="inlineStr">
        <is>
          <t xml:space="preserve"> </t>
        </is>
      </c>
      <c r="D13" s="4" t="inlineStr">
        <is>
          <t xml:space="preserve"> </t>
        </is>
      </c>
      <c r="E13" s="4" t="inlineStr">
        <is>
          <t xml:space="preserve"> </t>
        </is>
      </c>
    </row>
    <row r="14">
      <c r="A14" s="4" t="inlineStr">
        <is>
          <t>Entity Central Index Key</t>
        </is>
      </c>
      <c r="B14" s="4" t="inlineStr">
        <is>
          <t>0000722572</t>
        </is>
      </c>
      <c r="C14" s="4" t="inlineStr">
        <is>
          <t xml:space="preserve"> </t>
        </is>
      </c>
      <c r="D14" s="4" t="inlineStr">
        <is>
          <t xml:space="preserve"> </t>
        </is>
      </c>
      <c r="E14" s="4" t="inlineStr">
        <is>
          <t xml:space="preserve"> </t>
        </is>
      </c>
    </row>
    <row r="15">
      <c r="A15" s="4" t="inlineStr">
        <is>
          <t>Entity Tax Identification Number</t>
        </is>
      </c>
      <c r="B15" s="4" t="inlineStr">
        <is>
          <t>95-3733534</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3940 Ruffin Road</t>
        </is>
      </c>
      <c r="C17" s="4" t="inlineStr">
        <is>
          <t xml:space="preserve"> </t>
        </is>
      </c>
      <c r="D17" s="4" t="inlineStr">
        <is>
          <t xml:space="preserve"> </t>
        </is>
      </c>
      <c r="E17" s="4" t="inlineStr">
        <is>
          <t xml:space="preserve"> </t>
        </is>
      </c>
    </row>
    <row r="18">
      <c r="A18" s="4" t="inlineStr">
        <is>
          <t>Entity Address, Address Line Two</t>
        </is>
      </c>
      <c r="B18" s="4" t="inlineStr">
        <is>
          <t>Suite C</t>
        </is>
      </c>
      <c r="C18" s="4" t="inlineStr">
        <is>
          <t xml:space="preserve"> </t>
        </is>
      </c>
      <c r="D18" s="4" t="inlineStr">
        <is>
          <t xml:space="preserve"> </t>
        </is>
      </c>
      <c r="E18" s="4" t="inlineStr">
        <is>
          <t xml:space="preserve"> </t>
        </is>
      </c>
    </row>
    <row r="19">
      <c r="A19" s="4" t="inlineStr">
        <is>
          <t>Entity Address, City or Town</t>
        </is>
      </c>
      <c r="B19" s="4" t="inlineStr">
        <is>
          <t>San Diego</t>
        </is>
      </c>
      <c r="C19" s="4" t="inlineStr">
        <is>
          <t xml:space="preserve"> </t>
        </is>
      </c>
      <c r="D19" s="4" t="inlineStr">
        <is>
          <t xml:space="preserve"> </t>
        </is>
      </c>
      <c r="E19" s="4" t="inlineStr">
        <is>
          <t xml:space="preserve"> </t>
        </is>
      </c>
    </row>
    <row r="20">
      <c r="A20" s="4" t="inlineStr">
        <is>
          <t>Entity Address, State or Province</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92123</t>
        </is>
      </c>
      <c r="C21" s="4" t="inlineStr">
        <is>
          <t xml:space="preserve"> </t>
        </is>
      </c>
      <c r="D21" s="4" t="inlineStr">
        <is>
          <t xml:space="preserve"> </t>
        </is>
      </c>
      <c r="E21" s="4" t="inlineStr">
        <is>
          <t xml:space="preserve"> </t>
        </is>
      </c>
    </row>
    <row r="22">
      <c r="A22" s="4" t="inlineStr">
        <is>
          <t>City Area Code</t>
        </is>
      </c>
      <c r="B22" s="4" t="inlineStr">
        <is>
          <t>858</t>
        </is>
      </c>
      <c r="C22" s="4" t="inlineStr">
        <is>
          <t xml:space="preserve"> </t>
        </is>
      </c>
      <c r="D22" s="4" t="inlineStr">
        <is>
          <t xml:space="preserve"> </t>
        </is>
      </c>
      <c r="E22" s="4" t="inlineStr">
        <is>
          <t xml:space="preserve"> </t>
        </is>
      </c>
    </row>
    <row r="23">
      <c r="A23" s="4" t="inlineStr">
        <is>
          <t>Local Phone Number</t>
        </is>
      </c>
      <c r="B23" s="4" t="inlineStr">
        <is>
          <t>623-0000</t>
        </is>
      </c>
      <c r="C23" s="4" t="inlineStr">
        <is>
          <t xml:space="preserve"> </t>
        </is>
      </c>
      <c r="D23" s="4" t="inlineStr">
        <is>
          <t xml:space="preserve"> </t>
        </is>
      </c>
      <c r="E23" s="4" t="inlineStr">
        <is>
          <t xml:space="preserve"> </t>
        </is>
      </c>
    </row>
    <row r="24">
      <c r="A24" s="4" t="inlineStr">
        <is>
          <t>Title of 12(b) Security</t>
        </is>
      </c>
      <c r="B24" s="4" t="inlineStr">
        <is>
          <t>Common Stock, par value $.001 per share</t>
        </is>
      </c>
      <c r="C24" s="4" t="inlineStr">
        <is>
          <t xml:space="preserve"> </t>
        </is>
      </c>
      <c r="D24" s="4" t="inlineStr">
        <is>
          <t xml:space="preserve"> </t>
        </is>
      </c>
      <c r="E24" s="4" t="inlineStr">
        <is>
          <t xml:space="preserve"> </t>
        </is>
      </c>
    </row>
    <row r="25">
      <c r="A25" s="4" t="inlineStr">
        <is>
          <t>Trading Symbol</t>
        </is>
      </c>
      <c r="B25" s="4" t="inlineStr">
        <is>
          <t>FKWL</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27520000</v>
      </c>
    </row>
    <row r="36">
      <c r="A36" s="4" t="inlineStr">
        <is>
          <t>Entity Common Stock, Shares Outstanding</t>
        </is>
      </c>
      <c r="B36" s="4" t="inlineStr">
        <is>
          <t xml:space="preserve"> </t>
        </is>
      </c>
      <c r="C36" s="4" t="inlineStr">
        <is>
          <t xml:space="preserve"> </t>
        </is>
      </c>
      <c r="D36" s="6" t="n">
        <v>11784280</v>
      </c>
      <c r="E36" s="4" t="inlineStr">
        <is>
          <t xml:space="preserve"> </t>
        </is>
      </c>
    </row>
    <row r="37">
      <c r="A37" s="4" t="inlineStr">
        <is>
          <t>Document Financial Statement Error Correction [Flag]</t>
        </is>
      </c>
      <c r="B37" s="4" t="inlineStr">
        <is>
          <t>false</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Auditor Firm ID</t>
        </is>
      </c>
      <c r="B39" s="4" t="inlineStr">
        <is>
          <t>2485</t>
        </is>
      </c>
      <c r="C39" s="4" t="inlineStr">
        <is>
          <t>6651</t>
        </is>
      </c>
      <c r="D39" s="4" t="inlineStr">
        <is>
          <t xml:space="preserve"> </t>
        </is>
      </c>
      <c r="E39" s="4" t="inlineStr">
        <is>
          <t xml:space="preserve"> </t>
        </is>
      </c>
    </row>
    <row r="40">
      <c r="A40" s="4" t="inlineStr">
        <is>
          <t>Auditor Name</t>
        </is>
      </c>
      <c r="B40" s="4" t="inlineStr">
        <is>
          <t>Simon &amp; Edward, LLP</t>
        </is>
      </c>
      <c r="C40" s="4" t="inlineStr">
        <is>
          <t>Paris,
Kreit and Chiu CPA LLP</t>
        </is>
      </c>
      <c r="D40" s="4" t="inlineStr">
        <is>
          <t xml:space="preserve"> </t>
        </is>
      </c>
      <c r="E40" s="4" t="inlineStr">
        <is>
          <t xml:space="preserve"> </t>
        </is>
      </c>
    </row>
    <row r="41">
      <c r="A41" s="4" t="inlineStr">
        <is>
          <t>Auditor Location</t>
        </is>
      </c>
      <c r="B41" s="4" t="inlineStr">
        <is>
          <t>Rowland Heights, CA</t>
        </is>
      </c>
      <c r="C41" s="4" t="inlineStr">
        <is>
          <t>New York, NY</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Principles of Consolidation The consolidated financial statements
include the accounts of the Company and its subsidiary with a majority voting interest of approximately 66.3 33.7 Reclassifications Certain amounts on the prior
period’s consolidated financial statements were regrouped and reclassified to conform to current-year presentation, with no effect
on total stockholders’ equity. Non-controlling Interest in a Consolidated Subsidiary Noncontrolling interests
represent approximately 33.7 1,228,944 259,023 1,487,967 259,023 202,655 602,110 56,368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shall generate revenues from
three geographic areas, consisting of North America and Asia. The following enterprise-wide disclosure is prepared on a basis consistent
with the preparation of the consolidated financial statements. The following table contains certain financial information by geographic
area:
Schedule of financial information by geographic
area
Fiscal Years Ended June 30,
Net sales: 2024 2023
North America $ 30,699,727 $ 45,782,084
Asia 96,963 166,432
Totals $ 30,796,690 $ 45,948,516
Schedule of long-lived assets, net
Long-lived assets, net (property and equipment and intangible assets): June 30, 2024 June 30, 2023
North America $ 1,218,139 $ 2,083,902
Asia 206,426 198,070
Totals $ 1,424,565 $ 2,281,972 Fair Value of Financial Instruments Fair value accounting is applied
for all financial assets and liabilities and non-financial assets and liabilities that are recognized or disclosed at fair value in the
consolidated financial statements on a recurring basis (at least annually).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 Observable inputs, such as unadjusted quoted prices in active markets for identical
assets or liabilities accessible to the reporting entity at the measurement date.
· Level 2 – Observable inputs other than Level 1 quoted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cannot be directly corroborated by observable market data
and that typically reflect management’s estimate of assumptions that market participants would use in pricing the asset or liability. The carrying amounts of financial
instruments such as cash equivalents, short-term investments, accounts receivable, other current assets, accounts payable, and accrued
liabilities approximate the related fair values due to the short-term nature of these instruments. We invest our excess cash into financial
instruments which are readily convertible into cash, such as money market funds and certificates of deposi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llowance for Doubtful Accounts On July 1, 2023, we adopt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OBS”) credit exposures not accounted
for as insurance (loan commitments, standby letters of credit, financial guarantees, and other similar instruments) and net investments
and leases recognized by a lessor in accordance with Topic 842 on leases. Upon adoption of ASC 326 and based upon our review of our collection
history as well as the current balances associated with all significant customers and associated invoices, as of June 30, 2024, and 2023,
we did no Cash Flows Reporting We follow ASC 230, Statements
of Cash Flows, for cash flows reporting, classifies cash receipts and payments according to whether they stem from operating, investing,
or financing activities and provides definitions of each category. We use the indirect or reconciliation method (“Indirect method”)
as defined by ASC 230, Statement of Cash Flows, to report net cash flow from operating activities by adjusting net income to reconcile
it to net cash flow from operating activities by removing the effects of all deferrals of past operating cash receipts and payments and
all accruals of expected future operating cash receipts and payments and all items that are included in net (loss) income that do not
affect operating cash receipts and payments. Related Parties We follow ASC 850, “Related
Party Disclosures,” for the identification of related parties and disclosure of related party transactions. Related parties are
any entities or individuals that, through employment, ownership or other means, possess the ability to direct or cause the direction of
our management and policies of the Company. (Refer to NOTE 11–RELATED PARTY TRANSACTIONS) Foreign Currency Translations We have a majority-owned
subsidiary in foreign country, South Korea. Fluctuations in foreign currency impact the amount of total assets, liabilities, earnings
and cash flows that we report for our foreign subsidiary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our consolidated financial
statements for, and as of the end of, each reporting period. However, a majority of our consolidated revenue is denominated in U.S. Dollars,
and therefore, our revenue is not directly subject to foreign currency risk. In
accordance with ASC 830, when an operation has transactions denominated in a currency other than its functional currency, they are measured
in the functional currency. Changes in the expected functional currency cash flows caused by changes in exchange rates are included in
net income (loss) for the period. Leases In accordance with ASC 842,
we determine whether an arrangement contains a lease at inception. A lease is a contract that provides the right to control an identified
asset for a period of time in exchange for consideration. For identified leases, we determine whether it should be classified as an operating
or finance lease. Operating leases are recorded in the balance sheet as right-of-use assets (“ROU assets”) and operating lease
obligation. ROU assets represent the Company’s right to use an underlying asset for the lease term and lease liabilities represent
our obligation to make lease payment arising from the lease ROU assets and operating lease liabilities are recognized at the commencement
date of the lease and measure based on the present value of lease payment over the lease term. The ROU assets also includes deferred rent
liabilities. Our lease arrangement generally does not provide an implicit interest rate. As a result, in such situations, we use its incremental
borrowing rate based on the information available at commencement date in determining the present value of lease payments. We include
options to extend or terminate the lease when it is reasonably certain that it will exercise that option in the measurement of its ROU
assets and liabilities. Lease expense for operating
lease is recognized on a straight-line basis over the lease term. We are also electing not to apply the recognition requirements to short-term
leases of twelve months or less and instead will recognize lease payments as expense on a straight-line basis over the lease term. 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ontracts with Customers Revenue from sales of products
and services is derived from contracts with customers. The products and services covered by contracts primarily consist of hot 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s for the years ended
June 30, 2024, and 2023, were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contract liability when a customer
prepays for goods and/or services, or we have not delivered goods under the contract since we have not yet transferred control of the
goods and/or services. The balances of our trade receivables are as follows:
Schedule of trade receivables
June 30, 2024 June 30, 2023
Accounts Receivable, net $ 1,155,060 $ 8,949,802 The balance of contract assets
was immaterial as we did not have a significant amount of un-invoiced receivables in the periods ended June 30, 2024, and June 30, 2023. Our contract liabilities and
advance from customers are as follows:
Schedule of contract liabilities and advance
from customers
June 30, 2024 June 30, 2023
Undelivered products $ 158,771 $ 146,488 Performance Obligations A performance obligation is a
promise in a contract to transfer a distinct good and/or service to the customer and is the unit of measurement in Topic 606. At contract
inception, we assess the products and/or services promised in our contracts with customers. We then identify performance obligations to
transfer distinct products and/or services to the customer. To identify performance obligations, we consider all the products or services
promised in the contract regardless of whether they are explicitly stated or are implied by customary business practices. Our performance obligations are
satisfied at a point in time. Revenue from products transferred to customers at a single point in time accounted for over 99 1 As of June 30, 2024 and 2023,
our contracts do not contain any unsatisfied performance obligations, except for undelivered products. Cost of Goods Sold All costs associated with our
contract manufacturers, as well as distribution, fulfillment and repair services, are included in our cost of goods sold. Cost of goods
sold also includes amortization expenses of approximately $ 970,000 800,000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straight-line amortization. The amortization begins when the products are available for general release
to our customers. As of June 30, 2024, and 2023,
capitalized product development costs in progress were $ 0 203,838 123,359 1,631,376 Research and Development Costs Costs associated with research and development
are expensed as incurred. Research and development costs were $ 3,406,750 3,918,664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statements of comprehensive income, were $ 163,138 234,681 Cash and Cash Equivalents For the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Short Term Investments We have invested excess funds
in short-term liquid assets, such as certificates of deposit or money market funds. Inventories, Net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our control. We may write down our inventory value for potential obsolescence and
excess inventory. As of June 30, 2024, and 2023, we have recorded inventory reserves in the amount of $ 91,482 585,274 Property and Equipment, Net Property and equipment are recorded
at cost. Significant additions or improvements extending the useful lives of assets are capitalized. Maintenance and repairs of expense
nature are charged to expense as incurred. Depreciation is computed using the straight-line method over the estimated useful lives as
follows:
Schedule of estimated useful lives
Machinery 6 years
Office equipment 5 years
Molds 3~6 years
Vehicles 5 years
Computers and software 5 years
Furniture and fixtures 7 years
Facilities improvements 5 years or life of the lease, whichever is shorter Goodwill and Intangible Assets Goodwill and certain intangible
assets were recorded in connection with the FTI acquisition in October 2009, and we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ntangible Assets, Net The definite lived intangible
assets consisted of the following as of June 30, 2024:
Schedule of definite lived intangible
assets
Definite lived intangible assets: Expected Life
Average Remaining life
Gross Intangible Assets
Less Accumulated Amortization
Net Intangible Assets
Complete technology 3 – 18,397 18,397 –
Technology in progress Not Applicable – – – –
Software 5 1.6 489,992 365,526 124,466
Patents 10 6.7 67,373 27,345 40,028
Certifications &amp; licenses 3 1.4 3,924,007 2,778,875 1,145,132
Total as of June 30, 2024 $ 4,499,769 3,190,143 1,309,626 The definite lived intangible
assets consisted of the following as of June 30, 2023:
Definite lived intangible assets: Expected Life
Average Remaining life
Gross Intangible Assets
Less Accumulated Amortization
Net Intangible Assets
Complete technology 3 – 18,397 18,397 –
Technology in progress Not Applicable – 203,838 – 203,838
Software 5 1.6 423,762 347,228 76,534
Patents 10 7.0 59,975 21,108 38,867
Certifications &amp; licenses 3 2.0 3,759,240 1,897,595 1,861,645
Total as of June 30, 2023 $ 4,465,212 2,284,328 2,180,884 Amortization expense recognized
during the years ended June 30, 2024, and 2023 were $ 992,699 839,595 86,884 $9,404 no The amortization expenses of the
definite lived intangible assets for the next five years and thereafter are as follows:
Schedule of amortization expenses of the
definite lived intangible assets
FY2025 FY2026 FY2027 FY2028 FY2029 Thereafter
Total $ 853,077 $ 385,150 $ 45,234 $ 17,913 $ 7,688 $ 564 Impairment
of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24, that would indicate that the long-lived assets are impaired. Stock-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s’
performance period based on the grant date fair value estimated in accordance with the provision of ASC 718. ASC 718 is also applied to
awards modified, repurchased, or cancelled during the periods reported.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Loss) Earnings per Share Attributable to Common
Stockholders In accordance with ASC 260. Basic
(loss) earnings per share are calculated by dividing the net (loss) income by the weighted-average number of common shares that were outstanding
for the period, without consideration for potential common shares. Diluted (loss) earnings per share is calculated by dividing the net
(loss) income by the sum of the weighted-average number of dilutive potential common shares outstanding for the period determined using
the treasury-stock method or the as-converted method. Potentially dilutive shares are comprised of common stock options outstanding under
our stock plan. Diluted EPS excludes all dilutive potential common shares if their effect is anti-dilutive. Concentrations of Credit Risk We extend credit to our customers
and perform ongoing credit evaluations of such customers. We evaluate our accounts receivable on a regular basis for collectability and
provide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24, net sales to our two largest customers represented approximately
68 22 0 85 61 31 27 69 For the year ended June 30, 2024,
we purchased the majority of our wireless data products from two manufacturing companies located in Asia. If they were to experience delays,
capacity constraints or quality control problems, product shipments to our customers could be delayed, or our customers could consequently
elect to cancel the underlying product purchase order, which would negatively impact our revenue. For the year ended June 30, 2024, we
purchased wireless data products from two suppliers in the amount of $ 23,581,572 98.9 6,263,385 37,505,858 99.6 12,598,741 We maintain our cash accounts
with established commercial banks. Such cash deposits exceed the Federal Deposit Insurance Corporation insured limit of $250,000 for each
financial institution. However, we do not anticipate any losses on excess deposits. Recently Issued Accounting Pronouncements In September 2022, the
FASB issued ASU No. 2022-04, Liabilities—Supplier Finance Programs (Subtopic 405-50)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the required
additional disclosures being included in our consolidated financial statements, once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NOTE 3 – ACCRUED LIABILITIES Accrued liabilities consist of
the following as of:
Schedule of accrued liabilities
June 30, 2024 June 30, 2023
Accrued payroll deductions owed to government entities $ 49,452 $ 52,923
Accrued salaries and bonuses 875,000 375,000
Accrued vacation 164,884 141,590
Accrued commission for service providers 15,000 32,500
Accrued commission to a customer 247,592 247,592
Other accrued liabilities 73,218 6,556
Total $ 1,425,146 $ 856,161 On November 10, 2022, the
Company and OC Kim, its President, entered into an amendment of the employment letter agreement dated September 7, 2021. The amendment
provides for the payment of an incentive bonus to Mr. Kim of $125,000 for each calendar quarter during the remaining four-year term of
the employment letter, which will be total amount of $2M, with the first such bonus accrued on December 31, 2022. For the year ended June
30, 2024 and 2023, $ 500,000 375,000 875,000 375,000 The Company accrued a commission
of approximately $ 650,000 400,000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4 – INCOME TAXES Income tax benefit for the years
ended June 30, 2024, and 2023 consists of the following:
Schedule of income tax benefit
Year Ended June 30,
2024 2023
Current income tax (benefit) expense:
Federal $ 8,659 $ 5,211
State 800 975
Foreign – (4,766 )
Total Current income tax expense (benefit) 9,459 1,420
Deferred income tax benefit:
Federal (891,455 ) (752,843 )
State 3,101 (6,155 )
Foreign (70,405 ) (129,081 )
Total deferred income tax expense (benefit) (958,759 ) (888,079 )
Benefit for income taxes $ (949,300 ) $ (886,659 ) The benefit for income taxes reconciles
to the amount computed by applying the effective federal statutory income tax rate to the income before provision for income taxes as
follows:
Schedule of effective federal statutory income tax rate to the income before provision for income taxes
Year Ended June 30,
2024 2023
Federal income tax, at statutory rate of 21% applied to (loss) earnings before income taxes and extraordinary items $ (1,074,307 ) $ (810,281 )
State tax, net of federal tax benefit 2,535 15,082 )
Nondeductible expenses 63,393 5,850
R&amp;D credits (46,945 ) (51,415 )
Foreign rate difference (13,450 ) 4,743 )
Others 119,474 (50,638 )
Change in valuation allowance – –
Benefit for income taxes $ (949,300 ) $ (886,659 ) Deferred income taxes reflect
the net effects of temporary differences between the carrying amounts of assets and liabilities for financial reporting purposes and the
amounts used for income tax purposes. Significant components of our deferred tax assets are as follows:
Schedule of deferred tax assets
June 30, 2024 June 30, 2023
Deferred tax asset:
Net operating losses $ 1,445,271 $ 697,431
State tax 168 205
Lease accounting, net 2,457 1,359
Intangibles 1,330,679 735,680
Tax credits 227,706 191,544
Legal contingency expense reserve – 504,000
Inventory reserve 19,236 123,488
Other, net 306,415 104,044
Total deferred tax assets 3,331,932 2,357,751
Deferred tax liabilities:
Deferred state taxes (47,193 ) (49,787 )
Property and equipment, net (80 ) (1,652 )
Unrealized gain (loss) (100,419 ) (70,797 )
Total deferred tax liabilities (147,692 ) (122,236 )
Less valuation allowance – –
Net deferred tax asset $ 3,184,240 $ 2,235,515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We have evaluated the available evidence supporting the realization of our gross deferred tax assets, including the amount
and timing of forecasted future taxable income. Management determined it is more likely than not that the federal deferred tax assets
will be fully realized, and no valuation allowance is necessary to record as of June 30, 2024, or 2023. As of June 30, 2024, we have federal
and state net operating loss carryforwards of approximately $ 5.8 million 0.5 million 5.8 million 0.5 million We apply the provisions of ASC
740 related to accounting for uncertain tax positions, which prescribes a recognition threshold and measurement process for recording
in the financial statements uncertain tax positions taken or expected to be taken in a tax return. Under this provision, the impact of
an uncertain income tax position on the income tax return must be recognized at the largest amount that is more-likely-than-not to be
sustained upon audit by the relevant taxing authority. Tax benefits of an uncertain tax position will not be recognized if it has less
than a 50% likelihood of being sustained based on technical merits. A reconciliation of the beginning
and ending balance of unrecognized tax benefits, which have been considered in the Company’s computation of its deferred tax assets, is
as follows:
Schedule of deferred tax assets
Balance as of June 30, 2022 $ 365,048
Gross increase 23,968
Balance as of June 30, 2023 389,016
Gross increase 25,310
Balance as of June 30, 2024 $ 414,326 We do not anticipate any material
change in the total amount of unrecognized tax benefits to occur within the next twelve months. ASC 740 requires us to accrue interest
and penalties where there is an underpayment of taxes based on our best estimate of the amount ultimately to be paid. Our policy is to
recognize interest accrued related to unrecognized tax benefits and penalties as income tax expense. We have not recorded any interest
or penalties as the liability associated with the unrecognized tax benefits is immaterial. We are subject to taxation in the U.S., and
various state and foreign jurisdi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Jun. 30, 2024</t>
        </is>
      </c>
    </row>
    <row r="3">
      <c r="A3" s="3" t="inlineStr">
        <is>
          <t>Earnings Per Share [Abstract]</t>
        </is>
      </c>
      <c r="B3" s="4" t="inlineStr">
        <is>
          <t xml:space="preserve"> </t>
        </is>
      </c>
    </row>
    <row r="4">
      <c r="A4" s="4" t="inlineStr">
        <is>
          <t>(LOSS) EARNINGS PER SHARE</t>
        </is>
      </c>
      <c r="B4" s="4" t="inlineStr">
        <is>
          <t xml:space="preserve">NOTE 5 – (LOSS) EARNINGS PER SHARE We report (loss) earnings per
share in accordance with ASC 260, “Earnings Per Share.” Basic (loss) earnings per share are computed using the weighted average
number of shares outstanding during the period. Diluted (loss) earnings per share represent basic earnings per share adjusted to include
the potentially dilutive effect of outstanding stock options by using the treasury stock method that the proceeds we receive from an in-the-money
option exercise are used towards repurchasing common shares in the market. For the years ended June 30, 2024,
and 2023, we were in a net loss position and have excluded 627,001 and 647,001 stock options from the calculation of diluted net loss
per share because these securities are anti-dilutive. The weighted average number of
shares outstanding used to compute loss per share is as follows:
Schedule of weighted average number of
shares outstanding used to compute loss per share
Year Ended June 30,
2024 2023
Net loss attributable to Parent Company $ (3,964,016 ) $ (2,863,021 )
Weighted-average shares of common stock outstanding:
Basic 11,784,280 11,736,609
Dilutive effect of common stock equivalents arising from stock options – –
Diluted Outstanding shares 11,784,280 11,736,609
Basic loss per share attributable to Parent Company stockholders $ (0.34 ) $ (0.24 )
Diluted loss per share attributable to Parent Company stockholders $ (0.34 ) $ (0.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eases We adopted ASC 842 new lease accounting
on July 1, 2019. We had an operating lease principally for both Franklin Wireless Corp. and Franklin Technologies Inc., in accordance
with ASC 842. We determine whether an arrangement
contains a lease at inception. A lease is a contract that provides the right to control an identified asset for a period of time in exchange
for consideration. Operating leases are recorded in the balance sheet as right-of-use assets (“ROU assets”) and operating lease
obligation. ROU assets represent the Company’s right to use an underlying asset for the lease term and lease liabilities represent
our obligation to make lease payment arising from the lease ROU assets and operating lease liabilities are recognized at the commencement
date of the lease and measure based on the present value of lease payment over the lease term. The ROU assets also includes deferred rent
liabilities. Our lease arrangement generally does not provide an implicit interest rate. As a result, in such situations, we use its incremental
borrowing rate based on the information available at commencement date in determining the present value of lease payments. We include
options to extend or terminate the lease when it is reasonably certain that it will exercise that option in the measurement of its ROU
assets and liabilities. Lease expense for operating lease is recognized on a straight-line basis over the lease term. We are also electing
not to apply the recognition requirements to short-term leases of twelve months or less and instead will recognize lease payments as expense
on a straight-line basis over the lease term. We leased approximately 12,775
square feet of office space in San Diego, California, at a monthly rent of $25,754, pursuant to a lease that expired in December 2023.
On October 19, 2023, we signed a lease for office space consisting of approximately 11,400 square feet, located in San Diego, California,
at a monthly rent of $23,370, which commenced on January 1, 2024. In addition to monthly rent, the lease includes payment for certain
common area costs. The term of the lease for the office space is 65 months from the lease commencement date. 321,259 309,053 On or about December 7 142,978 46,274 96,704 96,704 72,048 24,656 Our Korea-based subsidiary, FTI,
leases approximately 10,000 square feet of office space, at a monthly rent of approximately $8,000, and additional office space consisting
of approximately 2,682 square feet at a monthly rent of approximately $2,700, both located in Seoul, Korea. These leases expired on August
31, 2024, and were extended for an additional 24 months to August 31, 2026. In addition to monthly rent, the leases provide for periodic
cost of living increases in the base rent and payment for certain common area costs. 112,206 128,400 We lease one corporate housing
facility, located in Seoul, Korea, primarily for our employees who travel, under a non-cancelable operating lease that expired on September
4, 2024, and was extended for an additional twelve months to September 4, 2025. 8,089 8,095
We used a discount rate of 4.0 7.0 Rent expenses for the years ended
June 30, 2024, and 2023 were $ 554,052 445,548
Schedule of components of the lease expense and supplemental
cash flow information related to leases
Years ended June 30,
2024 2023
Operating lease expense $ 321,259 $ 309,053
Additional charges for the prior operating lease subject to dispute 96,704 –
Short term lease cost 120,295 136,495
Total lease expense $ 538,258 $ 445,548 In accordance with ASC 842, future
minimum payments under operating leases are as follows:
Schedule of future
minimum payments under operating leases
Operating Lease
Fiscal 2025 $ 336,972
Fiscal 2026 344,789
Fiscal 2027 352,840
Fiscal 2028 387,437
Fiscal 2029 363,310
Total lease payments 1,785,348
Less imputed interest (287,629 )
Total $ 1,497,719
Remaining lease term-operating leases 4.9
Discount rate-operating lease 7 Litigation We are from time to time involved
in certain legal proceedings and claims arising in the ordinary course of business. Verizon Jetpack Recall On April 8, 2021, Verizon issued
a press release announcing that it was working with the U.S. Consumer Product Safety Commission (CPSC) to conduct a voluntary recall of
certain Verizon Ellipsis Jetpack mobile hotspot devices, indicating that the lithium-ion battery in the devices can overheat, posing a
fire and burn hazard. According to the CPSC release, the recall affects approximately 2.5 million devices. We imported the devices and
supplied them to Verizon. Verizon first advised us of one
alleged Jetpack device failure at the end of February 2021. We immediately began meeting with Verizon and requested access to the device.
We also began internal testing to evaluate device performance. We did not receive any further incident information until the last week
of March 2021. On April 1, 2021 we issued a press release announcing that we had received reports from Verizon about potential issues
with the batteries in the devices. On April 9, 2021 we issued a press release announcing the voluntary recall by Verizon. As of the date of this report,
we have been unable to recreate any device failures of the type identified by Verizon. All internal testing conducted to date has confirmed
that the Jetpack devices are performing within normal parameters. We are not currently aware of any aspect of the Jetpack design that
could cause the devices to fail in the way described in Verizon’s recall notice. Future Impact on Financial
Performance We are striving to avoid any litigation
with Verizon arising from the recall and have not been served with any legal action by Verizon relating to the products covered by the
recall. We are not currently able to estimate the financial impact of the recall on our future operations. At this time, we do not have
information that identifies the cause of the alleged incidents. We also do not have any specific legal claims or theories of causation
for device failure incidents that would help us estimate the cost of potential future litigation. No liability has been recorded for this
litigation because the Company believes that any such liability is not probable and reasonably estimable at this time. Shareholder Litigation Ali A shareholder action, Ali vs.
Franklin Wireless Corp. et al. Case #3:21-cv-00687-AJB-MSB, was filed in the U.S. District Court, Southern District of California (San
Diego) on April 16, 2021, alleging, among other things, that we had prior knowledge that the Verizon recall was likely and that we did
not disclose that information to investors in a timely manner. The Class and Defendants have executed a Stipulation and Agreement of Settlement
under which the Class releases all claims against Defendants in exchange for a payment by Defendants of $ 2.4 2,400,000 Harwood / Martin A legal action was filed in the
U.S. District Court, Southern District of California (San Diego) against Franklin, as a nominal defendant, by Stephen Harwood, derivatively
on behalf of nominal defendant Franklin Wireless Corp. v. O.C. Kim, et al., Case #21cv01837-AJB-MSB, on or about October 29, 2021, claiming
among other things, that we had prior knowledge that the recall was likely and that we did not disclose that information to investors
in a timely manner. We believe these allegations are not supported by the facts and we will vigorously defend against such claims. A legal action was filed in the
U.S. District Court, Southern District of California (San Diego) against Franklin, as a nominal defendant, by Debra Martin, derivatively
on behalf of nominal defendant Franklin Wireless Corp. v. O.C. Kim, et al., Case #21cv2091-AJB-MSB, on or about December 15, 2021, claiming
among other things, that we had prior knowledge that the recall was likely and that we did not disclose that information to investors
in a timely manner. We believe these allegations are not supported by the facts and we will vigorously defend against such claims. The Harwood and Martin actions
have been consolidated into a single action in the U.S. District Court, Southern District of California (San Diego) titled “In
re Franklin Wireless Corp. Derivative Litigation”, Case No.: 21cv1837-AJB (MSB). Discovery has been completed and trial has been
scheduled to begin on December 9, 2024. Pape A legal action was filed in the
Second Judicial District Court of Nevada in the County of Washoe against Franklin, as a nominal defendant, Barbara Pape, derivatively
on behalf of nominal defendant Franklin Wireless Corp. v. O.C. Kim, et al., Case # CV22-00471, on or about March 21, 2022, claiming among
other things, that we had prior knowledge that the recall was likely and that we did not disclose that information to investors in a timely
manner. We believe these allegations are not supported by the facts and we will vigorously defend against such claims. The Company will vigorously defend
such shareholder litigation and proceedings. No liability has been recorded for these litigations because the Company believes that any
such liability is not probable and reasonably estimable as of the reporting date. “Short-Swing” Profits
Litigation A legal action was filed in the
U.S. District Court, Southern District of California (San Diego) against Franklin, as a nominal defendant, Nosirrah Management LLC v.
Franklin Wireless et al., Case # 3:21-cv-01316-RSH-JLB, on or about July 22, 2021, claiming that our Chief Executive Officer, O.C. Kim,
violated Section 16(b) of the Securities Exchange Act of 1934 for receiving “short-swing” profits from a sale and purchase
of Franklin shares, in violation of that Act. On October 19, 2023, the jury returned a verdict of $2,000,000 in favor of the Company against
the Company’s Chief Executive Officer, O.C. Kim. Mr. Kim. Subsequently, the parties entered into a settlement agreement on June
12, 2024, for Mr. Kim to pay $1,000,000, and the appeal by OC Kim was dismissed (see “Exhibit 10.9”). On September 23, 2024
the Company and Mr. Kim entered into a Forbearance Agreement to defer payment of the settlement in exchange for deferment of a $1,250,000
bonus for securing a joint venture agreement with MeiG Smart Technology Co., Ltd. To allow Mr. Kim time to pursue remedies with the State
of Nevada. (see “Exhibit 10.13”) Loan Agreement with Subsidiary On March 21, 2022, Franklin Wireless
Corp. (the “Company”) entered into a Loan Agreement with Franklin Technology Incorporation, a Republic of Korea corporation
(“FTI”), under which the Company agreed to loan US$ 10,000,000 The purpose of the loan is to allow FTI to purchase
a facility in South Korea to house its operations, and to provide it with additional working capital. The purchase of such a facility
with the loan proceeds is subject to the Company’s reasonable approval. Upon acquisition of the facility, FTI is required to grant
the Company a mortgage on it to secure payment of the Note. The Note is for a term of five years, provides for annual payments of interest
at 2% per annum, and is due and payable upon maturity. The Note and Loan Agreement include customary provisions for default and acceleration
upon default, and a default interest rate of 7% per annum. As of June 30, 2024, there’s no new information regarding the status of the
facility’s acquisition. Employment Contracts On October 1, 2020, we entered
into Change of Control Agreements with OC Kim, our President, and Yun J. (David) Lee, our Senior Vice President of Sales and previously
served as Chief Operating Officer.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 The Change of Control Agreement
with Mr. Kim calls for a payment of $5 million upon a change of control, and the agreement with Mr. Lee calls for a payment of $2 million
upon a change of control. These agreements were for an initial term of three years but have now been extended through October 2027. On November 10, 2022, the
Company and OC Kim, its President, entered into an amendment of the employment letter agreement dated September 7, 2021. The amendment
provides for a severance payment of $3 million if Mr. Kim voluntarily terminates his employment by the Company or if he voluntarily terminates
his employment due to a “change in circumstances,” generally defined as a material breach by the Company of its salary and
benefit obligations or a significant reduction in Mr. Kim’s title or responsibilities. In the case of a termination of employment
by the Company for cause (generally defined as conviction of a felony, or a misdemeanor where imprisonment is imposed, commission of any
act of theft, fraud, dishonesty, or material falsification of any employment or Company records, or improper disclosure of the Company’s
confidential or proprietary information), the Company is to make a severance payment of $1,500,000. In either case, any unvested options
become immediately vested. In the amendment, Mr. Kim
also agrees that, for a period of two years after termination, he will not disparage the Company or its officers, solicit any of its employees
to terminate their employment, or disclose any of the Company’s proprietary information. In addition, the amendment provides
for the payment of an incentive bonus to Mr. Kim of $125,000 for each calendar quarter during the remaining four-year term of the employment
letter, with the first such bonus due on December 31, 2022. For the year ended June 30, 2024 and 2023, $ 500,000 375,000 875,000 375,000 The employment agreement with
OC Kim was renewed and extended by the Board in September 2024 and will continue through October 2027. International Tariffs We believe that our products
are currently exempt from international tariffs upon import from our manufacturers to the United States. If this were to change at any
point, a tariff of 10%-25% of the purchase price would be imposed. If such tariffs are imposed, they could have a materially adverse effect
on sales and operating results. Customer Indemnification Under purchase orders and
contracts for the sale of our products we may provide indemnification to our customers for potential intellectual property infringement
claims for which we may have no corresponding recourse against our third-party licensors. This potential liability, if realized, could
materially adversely affect our business, operating result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t>
        </is>
      </c>
      <c r="B1" s="2" t="inlineStr">
        <is>
          <t>12 Months Ended</t>
        </is>
      </c>
    </row>
    <row r="2">
      <c r="B2" s="2" t="inlineStr">
        <is>
          <t>Jun. 30, 2024</t>
        </is>
      </c>
    </row>
    <row r="3">
      <c r="A3" s="3" t="inlineStr">
        <is>
          <t>Share-Based Payment Arrangement [Abstract]</t>
        </is>
      </c>
      <c r="B3" s="4" t="inlineStr">
        <is>
          <t xml:space="preserve"> </t>
        </is>
      </c>
    </row>
    <row r="4">
      <c r="A4" s="4" t="inlineStr">
        <is>
          <t>LONG-TERM INCENTIVE PLAN AWARDS</t>
        </is>
      </c>
      <c r="B4" s="4" t="inlineStr">
        <is>
          <t xml:space="preserve">NOTE 7 – LONG-TERM INCENTIVE PLAN AWARDS We apply the provisions of ASC
718, “Compensation - Stock Compensation,” to all of our stock-based compensation awards and use the Black-Scholes option pricing
model to value stock options. The fair value of each share option award on the date of grant was estimated using the Black-Scholes method
based on the following weighted average assumptions: The risk-free interest rate is based on the U.S. treasury yield curve in effect at
the time of grant for periods corresponding with the expected term of options award; the expected term represents awards granted are expected
to be outstanding giving considerations vesting schedules and historical participant exercise behavior; the expected volatility is based
upon historical volatility of the dividend yield is based upon the company’s dividend rate at the time fair value is measure and
future expectations. Under this application, we record compensation expense for all awards granted. In July of 2020, the Board
of Directors adopted the 2020 Franklin Wireless Corp. Stock Option Plan (the “2020 Plan”), which covers 800,000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ere $ 295,104 710,870 A summary of the status of our
stock options is presented below:
Schedule of stock options
Weighted-
Average
Weighted- Remaining
Average Contractual Aggregate
Exercise Life Intrinsic
Options Shares Price (In Years) Value
Outstanding as of June 30, 2022 766,001 $ 3.85 3.37 $ 183,270
Granted – – – –
Exercised (100,000) 1.34 – –
Forfeited or expired (19,000) 5.40 – –
Outstanding as of June 30, 2023 647,001 $ 4.24 2.88 $ 130,200
Granted – – – –
Exercised – – – –
Forfeited or expired (20,000) 4.90 – –
Outstanding as of June 30, 2024 627,001 $ 4.22 1.89 $ 91,750
Exercisable as of June 30, 2024 570,392 $ 4.31 1.82 $ 76,598 The aggregate intrinsic value
in the preceding table represents the total pretax intrinsic value, based upon the Company’s closing stock price of $3.63 as of
June 30, 2024, which would have been received by the option holders had all option holders exercised their options as of that date. The
weighted-average grant-date fair value of stock options outstanding as of June 30, 2024, in the amount of 627,001 3.3 As of June 30, 2024, there was
unrecognized compensation cost of $ 172,9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8 – STOCKHOLDERS’
EQUITY Common Stock We
have been authorized to issue 50,000,000 0.001 On
December 22, 2022, we issued 100,000 11,784,280 Preferred
Stock We
have been authorized to issue 10,000,000 no Treasury
Stock We
had 2,549,208 3,554,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For the years ended June
30, 2024, and 2023, there have not been any transactions entered into or been a participant in which a related person had or will have
a direct or indirect material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0 – SUBSEQUENT EVENTS The FASB issued ASC 855, “Subsequent Events.”
ASC 855 establishes general standards of accounting for and disclosure of events that occur after the balance sheet date but before financial
statements are issued or are available to be issued. The Company has evaluated all events or transactions that occurred after June 30,
2024, up through the date the financial statements were available to be issued. On
May 14, 2024, the Company entered into an Agreement for Formation of Corporation (the “Agreement”) with MeiG Smart Technology
Co., Ltd. (“MeiG”), a leading supplier of cellular modules, IoT terminals and wireless data solutions. Under the terms of
the Agreement, the Company and MeiG will form a Nevada corporation to be owned 60% by Franklin and 40% by MeiG. The Company will contribute
$3,000,000 to the new corporation and MeiG will contribute $2,000,000. Under the terms of the Agreement, the new corporation will have
a Board of Directors consisting of three members, with two to be appointed by the Company and one to be appointed by MeiG. The new company
will engage in worldwide sales, marketing, customer support and operations for telecommunications modules to be provided by MeiG, under
such brands or designations as the Board of Directors of the new company will determine. As of September 30, 2024, no contribution was
committed by the Company and MeiG. On September 23, 2024, the Board
acknowledged that Mr. Kim had earned an incentive bonus of $1,250,000 for negotiating and securing a joint venture agreement with MeiG
Smart Technology Co., Ltd. However, the Company and Mr. Kim entered into a Forbearance Agreement, dated September 23, 2024, under which
Mr. Kim agreed to defer payment of the bonus, in exchange for the Company’s agreement to allow Mr. Kim to defer payment of the
$1,000,000 settlement amount owed by Mr. Kim to the Company under a Settlement Agreement, dated June 12, 2024. The forbearance is to
allow Mr. Kim time to pursue remedies with the State of Nevada (See “Business—Shareholder Litigation—Short Swing Profits
Litigation”). Other than what was described
above, the Company did not have any material recognizable subsequent events required to be disclosed to the financial statements as of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y with a majority voting interest of approximately 66.3 33.7 </t>
        </is>
      </c>
    </row>
    <row r="5">
      <c r="A5" s="4" t="inlineStr">
        <is>
          <t>Reclassifications</t>
        </is>
      </c>
      <c r="B5" s="4" t="inlineStr">
        <is>
          <t xml:space="preserve">Reclassifications Certain amounts on the prior
period’s consolidated financial statements were regrouped and reclassified to conform to current-year presentation, with no effect
on total stockholders’ equity. </t>
        </is>
      </c>
    </row>
    <row r="6">
      <c r="A6" s="4" t="inlineStr">
        <is>
          <t>Non-controlling Interest in a Consolidated Subsidiary</t>
        </is>
      </c>
      <c r="B6" s="4" t="inlineStr">
        <is>
          <t xml:space="preserve">Non-controlling Interest in a Consolidated Subsidiary Noncontrolling interests
represent approximately 33.7 1,228,944 259,023 1,487,967 259,023 202,655 602,110 56,368 </t>
        </is>
      </c>
    </row>
    <row r="7">
      <c r="A7" s="4" t="inlineStr">
        <is>
          <t>Segment Reporting</t>
        </is>
      </c>
      <c r="B7"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shall generate revenues from
three geographic areas, consisting of North America and Asia. The following enterprise-wide disclosure is prepared on a basis consistent
with the preparation of the consolidated financial statements. The following table contains certain financial information by geographic
area:
Schedule of financial information by geographic
area
Fiscal Years Ended June 30,
Net sales: 2024 2023
North America $ 30,699,727 $ 45,782,084
Asia 96,963 166,432
Totals $ 30,796,690 $ 45,948,516
Schedule of long-lived assets, net
Long-lived assets, net (property and equipment and intangible assets): June 30, 2024 June 30, 2023
North America $ 1,218,139 $ 2,083,902
Asia 206,426 198,070
Totals $ 1,424,565 $ 2,281,972 </t>
        </is>
      </c>
    </row>
    <row r="8">
      <c r="A8" s="4" t="inlineStr">
        <is>
          <t>Fair Value of Financial Instruments</t>
        </is>
      </c>
      <c r="B8" s="4" t="inlineStr">
        <is>
          <t xml:space="preserve">Fair Value of Financial Instruments Fair value accounting is applied
for all financial assets and liabilities and non-financial assets and liabilities that are recognized or disclosed at fair value in the
consolidated financial statements on a recurring basis (at least annually).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 Observable inputs, such as unadjusted quoted prices in active markets for identical
assets or liabilities accessible to the reporting entity at the measurement date.
· Level 2 – Observable inputs other than Level 1 quoted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cannot be directly corroborated by observable market data
and that typically reflect management’s estimate of assumptions that market participants would use in pricing the asset or liability. The carrying amounts of financial
instruments such as cash equivalents, short-term investments, accounts receivable, other current assets, accounts payable, and accrued
liabilities approximate the related fair values due to the short-term nature of these instruments. We invest our excess cash into financial
instruments which are readily convertible into cash, such as money market funds and certificates of deposit </t>
        </is>
      </c>
    </row>
    <row r="9">
      <c r="A9" s="4" t="inlineStr">
        <is>
          <t>Use of Estimates</t>
        </is>
      </c>
      <c r="B9"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is>
      </c>
    </row>
    <row r="10">
      <c r="A10" s="4" t="inlineStr">
        <is>
          <t>Allowance for Doubtful Accounts</t>
        </is>
      </c>
      <c r="B10" s="4" t="inlineStr">
        <is>
          <t xml:space="preserve">Allowance for Doubtful Accounts On July 1, 2023, we adopt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OBS”) credit exposures not accounted
for as insurance (loan commitments, standby letters of credit, financial guarantees, and other similar instruments) and net investments
and leases recognized by a lessor in accordance with Topic 842 on leases. Upon adoption of ASC 326 and based upon our review of our collection
history as well as the current balances associated with all significant customers and associated invoices, as of June 30, 2024, and 2023,
we did no </t>
        </is>
      </c>
    </row>
    <row r="11">
      <c r="A11" s="4" t="inlineStr">
        <is>
          <t>Cash Flows Reporting</t>
        </is>
      </c>
      <c r="B11" s="4" t="inlineStr">
        <is>
          <t xml:space="preserve">Cash Flows Reporting We follow ASC 230, Statements
of Cash Flows, for cash flows reporting, classifies cash receipts and payments according to whether they stem from operating, investing,
or financing activities and provides definitions of each category. We use the indirect or reconciliation method (“Indirect method”)
as defined by ASC 230, Statement of Cash Flows, to report net cash flow from operating activities by adjusting net income to reconcile
it to net cash flow from operating activities by removing the effects of all deferrals of past operating cash receipts and payments and
all accruals of expected future operating cash receipts and payments and all items that are included in net (loss) income that do not
affect operating cash receipts and payments. </t>
        </is>
      </c>
    </row>
    <row r="12">
      <c r="A12" s="4" t="inlineStr">
        <is>
          <t>Related Parties</t>
        </is>
      </c>
      <c r="B12" s="4" t="inlineStr">
        <is>
          <t xml:space="preserve">Related Parties We follow ASC 850, “Related
Party Disclosures,” for the identification of related parties and disclosure of related party transactions. Related parties are
any entities or individuals that, through employment, ownership or other means, possess the ability to direct or cause the direction of
our management and policies of the Company. (Refer to NOTE 11–RELATED PARTY TRANSACTIONS) </t>
        </is>
      </c>
    </row>
    <row r="13">
      <c r="A13" s="4" t="inlineStr">
        <is>
          <t>Foreign Currency Translations</t>
        </is>
      </c>
      <c r="B13" s="4" t="inlineStr">
        <is>
          <t xml:space="preserve">Foreign Currency Translations We have a majority-owned
subsidiary in foreign country, South Korea. Fluctuations in foreign currency impact the amount of total assets, liabilities, earnings
and cash flows that we report for our foreign subsidiary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our consolidated financial
statements for, and as of the end of, each reporting period. However, a majority of our consolidated revenue is denominated in U.S. Dollars,
and therefore, our revenue is not directly subject to foreign currency risk. In
accordance with ASC 830, when an operation has transactions denominated in a currency other than its functional currency, they are measured
in the functional currency. Changes in the expected functional currency cash flows caused by changes in exchange rates are included in
net income (loss) for the period. </t>
        </is>
      </c>
    </row>
    <row r="14">
      <c r="A14" s="4" t="inlineStr">
        <is>
          <t>Leases</t>
        </is>
      </c>
      <c r="B14" s="4" t="inlineStr">
        <is>
          <t xml:space="preserve">Leases In accordance with ASC 842,
we determine whether an arrangement contains a lease at inception. A lease is a contract that provides the right to control an identified
asset for a period of time in exchange for consideration. For identified leases, we determine whether it should be classified as an operating
or finance lease. Operating leases are recorded in the balance sheet as right-of-use assets (“ROU assets”) and operating lease
obligation. ROU assets represent the Company’s right to use an underlying asset for the lease term and lease liabilities represent
our obligation to make lease payment arising from the lease ROU assets and operating lease liabilities are recognized at the commencement
date of the lease and measure based on the present value of lease payment over the lease term. The ROU assets also includes deferred rent
liabilities. Our lease arrangement generally does not provide an implicit interest rate. As a result, in such situations, we use its incremental
borrowing rate based on the information available at commencement date in determining the present value of lease payments. We include
options to extend or terminate the lease when it is reasonably certain that it will exercise that option in the measurement of its ROU
assets and liabilities. Lease expense for operating
lease is recognized on a straight-line basis over the lease term. We are also electing not to apply the recognition requirements to short-term
leases of twelve months or less and instead will recognize lease payments as expense on a straight-line basis over the lease term. </t>
        </is>
      </c>
    </row>
    <row r="15">
      <c r="A15" s="4" t="inlineStr">
        <is>
          <t>Revenue Recognition</t>
        </is>
      </c>
      <c r="B15" s="4" t="inlineStr">
        <is>
          <t xml:space="preserve">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ontracts with Customers Revenue from sales of products
and services is derived from contracts with customers. The products and services covered by contracts primarily consist of hot 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s for the years ended
June 30, 2024, and 2023, were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contract liability when a customer
prepays for goods and/or services, or we have not delivered goods under the contract since we have not yet transferred control of the
goods and/or services. The balances of our trade receivables are as follows:
Schedule of trade receivables
June 30, 2024 June 30, 2023
Accounts Receivable, net $ 1,155,060 $ 8,949,802 The balance of contract assets
was immaterial as we did not have a significant amount of un-invoiced receivables in the periods ended June 30, 2024, and June 30, 2023. Our contract liabilities and
advance from customers are as follows:
Schedule of contract liabilities and advance
from customers
June 30, 2024 June 30, 2023
Undelivered products $ 158,771 $ 146,488 Performance Obligations A performance obligation is a
promise in a contract to transfer a distinct good and/or service to the customer and is the unit of measurement in Topic 606. At contract
inception, we assess the products and/or services promised in our contracts with customers. We then identify performance obligations to
transfer distinct products and/or services to the customer. To identify performance obligations, we consider all the products or services
promised in the contract regardless of whether they are explicitly stated or are implied by customary business practices. Our performance obligations are
satisfied at a point in time. Revenue from products transferred to customers at a single point in time accounted for over 99 1 As of June 30, 2024 and 2023,
our contracts do not contain any unsatisfied performance obligations, except for undelivered products. </t>
        </is>
      </c>
    </row>
    <row r="16">
      <c r="A16" s="4" t="inlineStr">
        <is>
          <t>Cost of Goods Sold</t>
        </is>
      </c>
      <c r="B16" s="4" t="inlineStr">
        <is>
          <t xml:space="preserve">Cost of Goods Sold All costs associated with our
contract manufacturers, as well as distribution, fulfillment and repair services, are included in our cost of goods sold. Cost of goods
sold also includes amortization expenses of approximately $ 970,000 800,000 </t>
        </is>
      </c>
    </row>
    <row r="17">
      <c r="A17" s="4" t="inlineStr">
        <is>
          <t>Capitalized Product Development Costs</t>
        </is>
      </c>
      <c r="B17" s="4" t="inlineStr">
        <is>
          <t xml:space="preserve">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straight-line amortization. The amortization begins when the products are available for general release
to our customers. As of June 30, 2024, and 2023,
capitalized product development costs in progress were $ 0 203,838 123,359 1,631,376 </t>
        </is>
      </c>
    </row>
    <row r="18">
      <c r="A18" s="4" t="inlineStr">
        <is>
          <t>Research and Development Costs</t>
        </is>
      </c>
      <c r="B18" s="4" t="inlineStr">
        <is>
          <t xml:space="preserve">Research and Development Costs Costs associated with research and development
are expensed as incurred. Research and development costs were $ 3,406,750 3,918,664 </t>
        </is>
      </c>
    </row>
    <row r="19">
      <c r="A19" s="4" t="inlineStr">
        <is>
          <t>Warranties</t>
        </is>
      </c>
      <c r="B19" s="4" t="inlineStr">
        <is>
          <t xml:space="preserve">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t>
        </is>
      </c>
    </row>
    <row r="20">
      <c r="A20" s="4" t="inlineStr">
        <is>
          <t>Shipping and Handling Costs</t>
        </is>
      </c>
      <c r="B20" s="4" t="inlineStr">
        <is>
          <t xml:space="preserve">Shipping and Handling Costs Costs associated with product
shipping and handling are expensed as incurred. Shipping and handling costs, which are included in selling, general and administrative
expenses on the statements of comprehensive income, were $ 163,138 234,681 </t>
        </is>
      </c>
    </row>
    <row r="21">
      <c r="A21" s="4" t="inlineStr">
        <is>
          <t>Cash and Cash Equivalents</t>
        </is>
      </c>
      <c r="B21" s="4" t="inlineStr">
        <is>
          <t xml:space="preserve">Cash and Cash Equivalents For the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t>
        </is>
      </c>
    </row>
    <row r="22">
      <c r="A22" s="4" t="inlineStr">
        <is>
          <t>Short Term Investments</t>
        </is>
      </c>
      <c r="B22" s="4" t="inlineStr">
        <is>
          <t xml:space="preserve">Short Term Investments We have invested excess funds
in short-term liquid assets, such as certificates of deposit or money market funds. </t>
        </is>
      </c>
    </row>
    <row r="23">
      <c r="A23" s="4" t="inlineStr">
        <is>
          <t>Inventories, Net</t>
        </is>
      </c>
      <c r="B23" s="4" t="inlineStr">
        <is>
          <t xml:space="preserve">Inventories, Net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our control. We may write down our inventory value for potential obsolescence and
excess inventory. As of June 30, 2024, and 2023, we have recorded inventory reserves in the amount of $ 91,482 585,274 </t>
        </is>
      </c>
    </row>
    <row r="24">
      <c r="A24" s="4" t="inlineStr">
        <is>
          <t>Property and Equipment, Net</t>
        </is>
      </c>
      <c r="B24" s="4" t="inlineStr">
        <is>
          <t xml:space="preserve">Property and Equipment, Net Property and equipment are recorded
at cost. Significant additions or improvements extending the useful lives of assets are capitalized. Maintenance and repairs of expense
nature are charged to expense as incurred. Depreciation is computed using the straight-line method over the estimated useful lives as
follows:
Schedule of estimated useful lives
Machinery 6 years
Office equipment 5 years
Molds 3~6 years
Vehicles 5 years
Computers and software 5 years
Furniture and fixtures 7 years
Facilities improvements 5 years or life of the lease, whichever is shorter </t>
        </is>
      </c>
    </row>
    <row r="25">
      <c r="A25" s="4" t="inlineStr">
        <is>
          <t>Goodwill and Intangible Assets</t>
        </is>
      </c>
      <c r="B25" s="4" t="inlineStr">
        <is>
          <t xml:space="preserve">Goodwill and Intangible Assets Goodwill and certain intangible
assets were recorded in connection with the FTI acquisition in October 2009, and we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t>
        </is>
      </c>
    </row>
    <row r="26">
      <c r="A26" s="4" t="inlineStr">
        <is>
          <t>Intangible Assets, Net</t>
        </is>
      </c>
      <c r="B26" s="4" t="inlineStr">
        <is>
          <t xml:space="preserve">Intangible Assets, Net The definite lived intangible
assets consisted of the following as of June 30, 2024:
Schedule of definite lived intangible
assets
Definite lived intangible assets: Expected Life
Average Remaining life
Gross Intangible Assets
Less Accumulated Amortization
Net Intangible Assets
Complete technology 3 – 18,397 18,397 –
Technology in progress Not Applicable – – – –
Software 5 1.6 489,992 365,526 124,466
Patents 10 6.7 67,373 27,345 40,028
Certifications &amp; licenses 3 1.4 3,924,007 2,778,875 1,145,132
Total as of June 30, 2024 $ 4,499,769 3,190,143 1,309,626 The definite lived intangible
assets consisted of the following as of June 30, 2023:
Definite lived intangible assets: Expected Life
Average Remaining life
Gross Intangible Assets
Less Accumulated Amortization
Net Intangible Assets
Complete technology 3 – 18,397 18,397 –
Technology in progress Not Applicable – 203,838 – 203,838
Software 5 1.6 423,762 347,228 76,534
Patents 10 7.0 59,975 21,108 38,867
Certifications &amp; licenses 3 2.0 3,759,240 1,897,595 1,861,645
Total as of June 30, 2023 $ 4,465,212 2,284,328 2,180,884 Amortization expense recognized
during the years ended June 30, 2024, and 2023 were $ 992,699 839,595 86,884 $9,404 no The amortization expenses of the
definite lived intangible assets for the next five years and thereafter are as follows:
Schedule of amortization expenses of the
definite lived intangible assets
FY2025 FY2026 FY2027 FY2028 FY2029 Thereafter
Total $ 853,077 $ 385,150 $ 45,234 $ 17,913 $ 7,688 $ 564 </t>
        </is>
      </c>
    </row>
    <row r="27">
      <c r="A27" s="4" t="inlineStr">
        <is>
          <t>Impairment of Long-lived Assets</t>
        </is>
      </c>
      <c r="B27" s="4" t="inlineStr">
        <is>
          <t xml:space="preserve">Impairment
of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We are not aware of any events
or changes in circumstances during the year ended June 30, 2024, that would indicate that the long-lived assets are impaired. </t>
        </is>
      </c>
    </row>
    <row r="28">
      <c r="A28" s="4" t="inlineStr">
        <is>
          <t>Stock-based Compensation</t>
        </is>
      </c>
      <c r="B28" s="4" t="inlineStr">
        <is>
          <t xml:space="preserve">Stock-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s’
performance period based on the grant date fair value estimated in accordance with the provision of ASC 718. ASC 718 is also applied to
awards modified, repurchased, or cancelled during the periods reported. </t>
        </is>
      </c>
    </row>
    <row r="29">
      <c r="A29" s="4" t="inlineStr">
        <is>
          <t>Income Taxes</t>
        </is>
      </c>
      <c r="B29" s="4" t="inlineStr">
        <is>
          <t xml:space="preserve">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t>
        </is>
      </c>
    </row>
    <row r="30">
      <c r="A30" s="4" t="inlineStr">
        <is>
          <t>(Loss) Earnings per Share Attributable to Common Stockholders</t>
        </is>
      </c>
      <c r="B30" s="4" t="inlineStr">
        <is>
          <t xml:space="preserve">(Loss) Earnings per Share Attributable to Common
Stockholders In accordance with ASC 260. Basic
(loss) earnings per share are calculated by dividing the net (loss) income by the weighted-average number of common shares that were outstanding
for the period, without consideration for potential common shares. Diluted (loss) earnings per share is calculated by dividing the net
(loss) income by the sum of the weighted-average number of dilutive potential common shares outstanding for the period determined using
the treasury-stock method or the as-converted method. Potentially dilutive shares are comprised of common stock options outstanding under
our stock plan. Diluted EPS excludes all dilutive potential common shares if their effect is anti-dilutive. </t>
        </is>
      </c>
    </row>
    <row r="31">
      <c r="A31" s="4" t="inlineStr">
        <is>
          <t>Concentrations of Credit Risk</t>
        </is>
      </c>
      <c r="B31" s="4" t="inlineStr">
        <is>
          <t xml:space="preserve">Concentrations of Credit Risk We extend credit to our customers
and perform ongoing credit evaluations of such customers. We evaluate our accounts receivable on a regular basis for collectability and
provide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year ended June 30, 2024, net sales to our two largest customers represented approximately
68 22 0 85 61 31 27 69 For the year ended June 30, 2024,
we purchased the majority of our wireless data products from two manufacturing companies located in Asia. If they were to experience delays,
capacity constraints or quality control problems, product shipments to our customers could be delayed, or our customers could consequently
elect to cancel the underlying product purchase order, which would negatively impact our revenue. For the year ended June 30, 2024, we
purchased wireless data products from two suppliers in the amount of $ 23,581,572 98.9 6,263,385 37,505,858 99.6 12,598,741 We maintain our cash accounts
with established commercial banks. Such cash deposits exceed the Federal Deposit Insurance Corporation insured limit of $250,000 for each
financial institution. However, we do not anticipate any losses on excess deposits. </t>
        </is>
      </c>
    </row>
    <row r="32">
      <c r="A32" s="4" t="inlineStr">
        <is>
          <t>Recently Issued Accounting Pronouncements</t>
        </is>
      </c>
      <c r="B32" s="4" t="inlineStr">
        <is>
          <t xml:space="preserve">Recently Issued Accounting Pronouncements In September 2022, the
FASB issued ASU No. 2022-04, Liabilities—Supplier Finance Programs (Subtopic 405-50)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the required
additional disclosures being included in our consolidated financial statements, once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2266556</v>
      </c>
      <c r="C3" s="5" t="n">
        <v>12241286</v>
      </c>
    </row>
    <row r="4">
      <c r="A4" s="4" t="inlineStr">
        <is>
          <t>Short-term investments</t>
        </is>
      </c>
      <c r="B4" s="6" t="n">
        <v>25191271</v>
      </c>
      <c r="C4" s="6" t="n">
        <v>26728313</v>
      </c>
    </row>
    <row r="5">
      <c r="A5" s="4" t="inlineStr">
        <is>
          <t>Accounts receivable, net</t>
        </is>
      </c>
      <c r="B5" s="6" t="n">
        <v>1155060</v>
      </c>
      <c r="C5" s="6" t="n">
        <v>8949802</v>
      </c>
    </row>
    <row r="6">
      <c r="A6" s="4" t="inlineStr">
        <is>
          <t>Inventories, net</t>
        </is>
      </c>
      <c r="B6" s="6" t="n">
        <v>1425685</v>
      </c>
      <c r="C6" s="6" t="n">
        <v>3741637</v>
      </c>
    </row>
    <row r="7">
      <c r="A7" s="4" t="inlineStr">
        <is>
          <t>Other current assets</t>
        </is>
      </c>
      <c r="B7" s="6" t="n">
        <v>107976</v>
      </c>
      <c r="C7" s="6" t="n">
        <v>51125</v>
      </c>
    </row>
    <row r="8">
      <c r="A8" s="4" t="inlineStr">
        <is>
          <t>Loan to an employee</t>
        </is>
      </c>
      <c r="B8" s="6" t="n">
        <v>0</v>
      </c>
      <c r="C8" s="6" t="n">
        <v>91057</v>
      </c>
    </row>
    <row r="9">
      <c r="A9" s="4" t="inlineStr">
        <is>
          <t>Advance payments to vendors</t>
        </is>
      </c>
      <c r="B9" s="6" t="n">
        <v>73912</v>
      </c>
      <c r="C9" s="6" t="n">
        <v>53875</v>
      </c>
    </row>
    <row r="10">
      <c r="A10" s="4" t="inlineStr">
        <is>
          <t>Total current assets</t>
        </is>
      </c>
      <c r="B10" s="6" t="n">
        <v>40220460</v>
      </c>
      <c r="C10" s="6" t="n">
        <v>51857095</v>
      </c>
    </row>
    <row r="11">
      <c r="A11" s="4" t="inlineStr">
        <is>
          <t>Property and equipment, net</t>
        </is>
      </c>
      <c r="B11" s="6" t="n">
        <v>114939</v>
      </c>
      <c r="C11" s="6" t="n">
        <v>101088</v>
      </c>
    </row>
    <row r="12">
      <c r="A12" s="4" t="inlineStr">
        <is>
          <t>Intangible assets, net</t>
        </is>
      </c>
      <c r="B12" s="6" t="n">
        <v>1309626</v>
      </c>
      <c r="C12" s="6" t="n">
        <v>2180884</v>
      </c>
    </row>
    <row r="13">
      <c r="A13" s="4" t="inlineStr">
        <is>
          <t>Deferred tax assets, non-current</t>
        </is>
      </c>
      <c r="B13" s="6" t="n">
        <v>3184240</v>
      </c>
      <c r="C13" s="6" t="n">
        <v>2235515</v>
      </c>
    </row>
    <row r="14">
      <c r="A14" s="4" t="inlineStr">
        <is>
          <t>Goodwill</t>
        </is>
      </c>
      <c r="B14" s="6" t="n">
        <v>273285</v>
      </c>
      <c r="C14" s="6" t="n">
        <v>273285</v>
      </c>
    </row>
    <row r="15">
      <c r="A15" s="4" t="inlineStr">
        <is>
          <t>Right of use assets, net</t>
        </is>
      </c>
      <c r="B15" s="6" t="n">
        <v>1486034</v>
      </c>
      <c r="C15" s="6" t="n">
        <v>152665</v>
      </c>
    </row>
    <row r="16">
      <c r="A16" s="4" t="inlineStr">
        <is>
          <t>Other assets</t>
        </is>
      </c>
      <c r="B16" s="6" t="n">
        <v>131245</v>
      </c>
      <c r="C16" s="6" t="n">
        <v>126546</v>
      </c>
    </row>
    <row r="17">
      <c r="A17" s="4" t="inlineStr">
        <is>
          <t>TOTAL ASSETS</t>
        </is>
      </c>
      <c r="B17" s="6" t="n">
        <v>46719829</v>
      </c>
      <c r="C17" s="6" t="n">
        <v>56927078</v>
      </c>
    </row>
    <row r="18">
      <c r="A18" s="3" t="inlineStr">
        <is>
          <t>Current liabilities:</t>
        </is>
      </c>
      <c r="B18" s="4" t="inlineStr">
        <is>
          <t xml:space="preserve"> </t>
        </is>
      </c>
      <c r="C18" s="4" t="inlineStr">
        <is>
          <t xml:space="preserve"> </t>
        </is>
      </c>
    </row>
    <row r="19">
      <c r="A19" s="4" t="inlineStr">
        <is>
          <t>Accounts payable</t>
        </is>
      </c>
      <c r="B19" s="6" t="n">
        <v>7262195</v>
      </c>
      <c r="C19" s="6" t="n">
        <v>12950497</v>
      </c>
    </row>
    <row r="20">
      <c r="A20" s="4" t="inlineStr">
        <is>
          <t>Contract liabilities and advance from customers</t>
        </is>
      </c>
      <c r="B20" s="6" t="n">
        <v>158771</v>
      </c>
      <c r="C20" s="6" t="n">
        <v>146488</v>
      </c>
    </row>
    <row r="21">
      <c r="A21" s="4" t="inlineStr">
        <is>
          <t>Accrued legal contingency expense</t>
        </is>
      </c>
      <c r="B21" s="6" t="n">
        <v>0</v>
      </c>
      <c r="C21" s="6" t="n">
        <v>2400000</v>
      </c>
    </row>
    <row r="22">
      <c r="A22" s="4" t="inlineStr">
        <is>
          <t>Accrued liabilities</t>
        </is>
      </c>
      <c r="B22" s="6" t="n">
        <v>1425146</v>
      </c>
      <c r="C22" s="6" t="n">
        <v>856161</v>
      </c>
    </row>
    <row r="23">
      <c r="A23" s="4" t="inlineStr">
        <is>
          <t>Lease liabilities, current</t>
        </is>
      </c>
      <c r="B23" s="6" t="n">
        <v>239727</v>
      </c>
      <c r="C23" s="6" t="n">
        <v>159104</v>
      </c>
    </row>
    <row r="24">
      <c r="A24" s="4" t="inlineStr">
        <is>
          <t>Total current liabilities</t>
        </is>
      </c>
      <c r="B24" s="6" t="n">
        <v>9085839</v>
      </c>
      <c r="C24" s="6" t="n">
        <v>16512250</v>
      </c>
    </row>
    <row r="25">
      <c r="A25" s="4" t="inlineStr">
        <is>
          <t>Lease liabilities, non-current</t>
        </is>
      </c>
      <c r="B25" s="6" t="n">
        <v>1257992</v>
      </c>
      <c r="C25" s="6" t="n">
        <v>0</v>
      </c>
    </row>
    <row r="26">
      <c r="A26" s="4" t="inlineStr">
        <is>
          <t>Total liabilities</t>
        </is>
      </c>
      <c r="B26" s="6" t="n">
        <v>10343831</v>
      </c>
      <c r="C26" s="6" t="n">
        <v>16512250</v>
      </c>
    </row>
    <row r="27">
      <c r="A27" s="4" t="inlineStr">
        <is>
          <t>Commitments and contingencies (Note 6)</t>
        </is>
      </c>
      <c r="B27" s="4" t="inlineStr">
        <is>
          <t xml:space="preserve"> </t>
        </is>
      </c>
      <c r="C27" s="4" t="inlineStr">
        <is>
          <t xml:space="preserve"> </t>
        </is>
      </c>
    </row>
    <row r="28">
      <c r="A28" s="3" t="inlineStr">
        <is>
          <t>Parent Company stockholders’ equity</t>
        </is>
      </c>
      <c r="B28" s="4" t="inlineStr">
        <is>
          <t xml:space="preserve"> </t>
        </is>
      </c>
      <c r="C28" s="4" t="inlineStr">
        <is>
          <t xml:space="preserve"> </t>
        </is>
      </c>
    </row>
    <row r="29">
      <c r="A29" s="4" t="inlineStr">
        <is>
          <t>Preferred stock, par value $0.001 per share, authorized 10,000,000 shares; none issued and outstanding</t>
        </is>
      </c>
      <c r="B29" s="6" t="n">
        <v>0</v>
      </c>
      <c r="C29" s="6" t="n">
        <v>0</v>
      </c>
    </row>
    <row r="30">
      <c r="A30" s="4" t="inlineStr">
        <is>
          <t>Common stock, par value $0.001 per share, authorized 50,000,000 shares; 11,784,280 shares issued and outstanding</t>
        </is>
      </c>
      <c r="B30" s="6" t="n">
        <v>14263</v>
      </c>
      <c r="C30" s="6" t="n">
        <v>14263</v>
      </c>
    </row>
    <row r="31">
      <c r="A31" s="4" t="inlineStr">
        <is>
          <t>Additional paid-in capital</t>
        </is>
      </c>
      <c r="B31" s="6" t="n">
        <v>14733300</v>
      </c>
      <c r="C31" s="6" t="n">
        <v>14438196</v>
      </c>
    </row>
    <row r="32">
      <c r="A32" s="4" t="inlineStr">
        <is>
          <t>Retained earnings</t>
        </is>
      </c>
      <c r="B32" s="6" t="n">
        <v>25137209</v>
      </c>
      <c r="C32" s="6" t="n">
        <v>29101225</v>
      </c>
    </row>
    <row r="33">
      <c r="A33" s="4" t="inlineStr">
        <is>
          <t>Treasury stock, 2,549,208 shares</t>
        </is>
      </c>
      <c r="B33" s="6" t="n">
        <v>-3554893</v>
      </c>
      <c r="C33" s="6" t="n">
        <v>-3554893</v>
      </c>
    </row>
    <row r="34">
      <c r="A34" s="4" t="inlineStr">
        <is>
          <t>Accumulated other comprehensive loss</t>
        </is>
      </c>
      <c r="B34" s="6" t="n">
        <v>-1182825</v>
      </c>
      <c r="C34" s="6" t="n">
        <v>-1071930</v>
      </c>
    </row>
    <row r="35">
      <c r="A35" s="4" t="inlineStr">
        <is>
          <t>Total Parent Company stockholders’ equity</t>
        </is>
      </c>
      <c r="B35" s="6" t="n">
        <v>35147054</v>
      </c>
      <c r="C35" s="6" t="n">
        <v>38926861</v>
      </c>
    </row>
    <row r="36">
      <c r="A36" s="4" t="inlineStr">
        <is>
          <t>Non-controlling interests</t>
        </is>
      </c>
      <c r="B36" s="6" t="n">
        <v>1228944</v>
      </c>
      <c r="C36" s="6" t="n">
        <v>1487967</v>
      </c>
    </row>
    <row r="37">
      <c r="A37" s="4" t="inlineStr">
        <is>
          <t>Total stockholders’ equity</t>
        </is>
      </c>
      <c r="B37" s="6" t="n">
        <v>36375998</v>
      </c>
      <c r="C37" s="6" t="n">
        <v>40414828</v>
      </c>
    </row>
    <row r="38">
      <c r="A38" s="4" t="inlineStr">
        <is>
          <t>TOTAL LIABILITIES AND STOCKHOLDERS’ EQUITY</t>
        </is>
      </c>
      <c r="B38" s="5" t="n">
        <v>46719829</v>
      </c>
      <c r="C38" s="5" t="n">
        <v>56927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financial information by geographic area</t>
        </is>
      </c>
      <c r="B4" s="4" t="inlineStr">
        <is>
          <t xml:space="preserve">Schedule of financial information by geographic
area
Fiscal Years Ended June 30,
Net sales: 2024 2023
North America $ 30,699,727 $ 45,782,084
Asia 96,963 166,432
Totals $ 30,796,690 $ 45,948,516 </t>
        </is>
      </c>
    </row>
    <row r="5">
      <c r="A5" s="4" t="inlineStr">
        <is>
          <t>Schedule of long-lived assets, net</t>
        </is>
      </c>
      <c r="B5" s="4" t="inlineStr">
        <is>
          <t xml:space="preserve">Schedule of long-lived assets, net
Long-lived assets, net (property and equipment and intangible assets): June 30, 2024 June 30, 2023
North America $ 1,218,139 $ 2,083,902
Asia 206,426 198,070
Totals $ 1,424,565 $ 2,281,972 </t>
        </is>
      </c>
    </row>
    <row r="6">
      <c r="A6" s="4" t="inlineStr">
        <is>
          <t>Schedule of trade receivables</t>
        </is>
      </c>
      <c r="B6" s="4" t="inlineStr">
        <is>
          <t xml:space="preserve">Schedule of trade receivables
June 30, 2024 June 30, 2023
Accounts Receivable, net $ 1,155,060 $ 8,949,802 </t>
        </is>
      </c>
    </row>
    <row r="7">
      <c r="A7" s="4" t="inlineStr">
        <is>
          <t>Schedule of contract liabilities and advance from customers</t>
        </is>
      </c>
      <c r="B7" s="4" t="inlineStr">
        <is>
          <t xml:space="preserve">Schedule of contract liabilities and advance
from customers
June 30, 2024 June 30, 2023
Undelivered products $ 158,771 $ 146,488 </t>
        </is>
      </c>
    </row>
    <row r="8">
      <c r="A8" s="4" t="inlineStr">
        <is>
          <t>Schedule of estimated useful lives</t>
        </is>
      </c>
      <c r="B8" s="4" t="inlineStr">
        <is>
          <t>Schedule of estimated useful lives
Machinery 6 years
Office equipment 5 years
Molds 3~6 years
Vehicles 5 years
Computers and software 5 years
Furniture and fixtures 7 years
Facilities improvements 5 years or life of the lease, whichever is shorter</t>
        </is>
      </c>
    </row>
    <row r="9">
      <c r="A9" s="4" t="inlineStr">
        <is>
          <t>Schedule of definite lived intangible assets</t>
        </is>
      </c>
      <c r="B9" s="4" t="inlineStr">
        <is>
          <t xml:space="preserve">Schedule of definite lived intangible
assets
Definite lived intangible assets: Expected Life
Average Remaining life
Gross Intangible Assets
Less Accumulated Amortization
Net Intangible Assets
Complete technology 3 – 18,397 18,397 –
Technology in progress Not Applicable – – – –
Software 5 1.6 489,992 365,526 124,466
Patents 10 6.7 67,373 27,345 40,028
Certifications &amp; licenses 3 1.4 3,924,007 2,778,875 1,145,132
Total as of June 30, 2024 $ 4,499,769 3,190,143 1,309,626 The definite lived intangible
assets consisted of the following as of June 30, 2023:
Definite lived intangible assets: Expected Life
Average Remaining life
Gross Intangible Assets
Less Accumulated Amortization
Net Intangible Assets
Complete technology 3 – 18,397 18,397 –
Technology in progress Not Applicable – 203,838 – 203,838
Software 5 1.6 423,762 347,228 76,534
Patents 10 7.0 59,975 21,108 38,867
Certifications &amp; licenses 3 2.0 3,759,240 1,897,595 1,861,645
Total as of June 30, 2023 $ 4,465,212 2,284,328 2,180,884 </t>
        </is>
      </c>
    </row>
    <row r="10">
      <c r="A10" s="4" t="inlineStr">
        <is>
          <t>Schedule of amortization expenses of the definite lived intangible assets</t>
        </is>
      </c>
      <c r="B10" s="4" t="inlineStr">
        <is>
          <t xml:space="preserve">Schedule of amortization expenses of the
definite lived intangible assets
FY2025 FY2026 FY2027 FY2028 FY2029 Thereafter
Total $ 853,077 $ 385,150 $ 45,234 $ 17,913 $ 7,688 $ 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Schedule of accrued liabilities
June 30, 2024 June 30, 2023
Accrued payroll deductions owed to government entities $ 49,452 $ 52,923
Accrued salaries and bonuses 875,000 375,000
Accrued vacation 164,884 141,590
Accrued commission for service providers 15,000 32,500
Accrued commission to a customer 247,592 247,592
Other accrued liabilities 73,218 6,556
Total $ 1,425,146 $ 856,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income tax benefit</t>
        </is>
      </c>
      <c r="B4" s="4" t="inlineStr">
        <is>
          <t>Schedule of income tax benefit
Year Ended June 30,
2024 2023
Current income tax (benefit) expense:
Federal $ 8,659 $ 5,211
State 800 975
Foreign – (4,766 )
Total Current income tax expense (benefit) 9,459 1,420
Deferred income tax benefit:
Federal (891,455 ) (752,843 )
State 3,101 (6,155 )
Foreign (70,405 ) (129,081 )
Total deferred income tax expense (benefit) (958,759 ) (888,079 )
Benefit for income taxes $ (949,300 ) $ (886,659 )</t>
        </is>
      </c>
    </row>
    <row r="5">
      <c r="A5" s="4" t="inlineStr">
        <is>
          <t>Schedule of effective federal statutory income tax rate to the income before provision for income taxes</t>
        </is>
      </c>
      <c r="B5" s="4" t="inlineStr">
        <is>
          <t>Schedule of effective federal statutory income tax rate to the income before provision for income taxes
Year Ended June 30,
2024 2023
Federal income tax, at statutory rate of 21% applied to (loss) earnings before income taxes and extraordinary items $ (1,074,307 ) $ (810,281 )
State tax, net of federal tax benefit 2,535 15,082 )
Nondeductible expenses 63,393 5,850
R&amp;D credits (46,945 ) (51,415 )
Foreign rate difference (13,450 ) 4,743 )
Others 119,474 (50,638 )
Change in valuation allowance – –
Benefit for income taxes $ (949,300 ) $ (886,659 )</t>
        </is>
      </c>
    </row>
    <row r="6">
      <c r="A6" s="4" t="inlineStr">
        <is>
          <t>Schedule of deferred tax assets</t>
        </is>
      </c>
      <c r="B6" s="4" t="inlineStr">
        <is>
          <t xml:space="preserve">Schedule of deferred tax assets
June 30, 2024 June 30, 2023
Deferred tax asset:
Net operating losses $ 1,445,271 $ 697,431
State tax 168 205
Lease accounting, net 2,457 1,359
Intangibles 1,330,679 735,680
Tax credits 227,706 191,544
Legal contingency expense reserve – 504,000
Inventory reserve 19,236 123,488
Other, net 306,415 104,044
Total deferred tax assets 3,331,932 2,357,751
Deferred tax liabilities:
Deferred state taxes (47,193 ) (49,787 )
Property and equipment, net (80 ) (1,652 )
Unrealized gain (loss) (100,419 ) (70,797 )
Total deferred tax liabilities (147,692 ) (122,236 )
Less valuation allowance – –
Net deferred tax asset $ 3,184,240 $ 2,235,515 </t>
        </is>
      </c>
    </row>
    <row r="7">
      <c r="A7" s="4" t="inlineStr">
        <is>
          <t>Schedule of deferred tax assets</t>
        </is>
      </c>
      <c r="B7" s="4" t="inlineStr">
        <is>
          <t xml:space="preserve">Schedule of deferred tax assets
Balance as of June 30, 2022 $ 365,048
Gross increase 23,968
Balance as of June 30, 2023 389,016
Gross increase 25,310
Balance as of June 30, 2024 $ 414,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weighted average number of shares outstanding used to compute loss per share</t>
        </is>
      </c>
      <c r="B4" s="4" t="inlineStr">
        <is>
          <t>Schedule of weighted average number of
shares outstanding used to compute loss per share
Year Ended June 30,
2024 2023
Net loss attributable to Parent Company $ (3,964,016 ) $ (2,863,021 )
Weighted-average shares of common stock outstanding:
Basic 11,784,280 11,736,609
Dilutive effect of common stock equivalents arising from stock options – –
Diluted Outstanding shares 11,784,280 11,736,609
Basic loss per share attributable to Parent Company stockholders $ (0.34 ) $ (0.24 )
Diluted loss per share attributable to Parent Company stockholders $ (0.34 ) $ (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components of the lease expense and supplemental cash flow information related to leases</t>
        </is>
      </c>
      <c r="B4" s="4" t="inlineStr">
        <is>
          <t xml:space="preserve">Schedule of components of the lease expense and supplemental
cash flow information related to leases
Years ended June 30,
2024 2023
Operating lease expense $ 321,259 $ 309,053
Additional charges for the prior operating lease subject to dispute 96,704 –
Short term lease cost 120,295 136,495
Total lease expense $ 538,258 $ 445,548 </t>
        </is>
      </c>
    </row>
    <row r="5">
      <c r="A5" s="4" t="inlineStr">
        <is>
          <t>Schedule of future minimum payments under operating leases</t>
        </is>
      </c>
      <c r="B5" s="4" t="inlineStr">
        <is>
          <t xml:space="preserve">Schedule of future
minimum payments under operating leases
Operating Lease
Fiscal 2025 $ 336,972
Fiscal 2026 344,789
Fiscal 2027 352,840
Fiscal 2028 387,437
Fiscal 2029 363,310
Total lease payments 1,785,348
Less imputed interest (287,629 )
Total $ 1,497,719
Remaining lease term-operating leases 4.9
Discount rate-operating lease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tock options</t>
        </is>
      </c>
      <c r="B4" s="4" t="inlineStr">
        <is>
          <t xml:space="preserve">Schedule of stock options
Weighted-
Average
Weighted- Remaining
Average Contractual Aggregate
Exercise Life Intrinsic
Options Shares Price (In Years) Value
Outstanding as of June 30, 2022 766,001 $ 3.85 3.37 $ 183,270
Granted – – – –
Exercised (100,000) 1.34 – –
Forfeited or expired (19,000) 5.40 – –
Outstanding as of June 30, 2023 647,001 $ 4.24 2.88 $ 130,200
Granted – – – –
Exercised – – – –
Forfeited or expired (20,000) 4.90 – –
Outstanding as of June 30, 2024 627,001 $ 4.22 1.89 $ 91,750
Exercisable as of June 30, 2024 570,392 $ 4.31 1.82 $ 76,5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Details - Segments) - USD ($)</t>
        </is>
      </c>
      <c r="B1" s="2" t="inlineStr">
        <is>
          <t>12 Months Ended</t>
        </is>
      </c>
    </row>
    <row r="2">
      <c r="B2" s="2" t="inlineStr">
        <is>
          <t>Jun. 30, 2024</t>
        </is>
      </c>
      <c r="C2" s="2" t="inlineStr">
        <is>
          <t>Jun. 30, 2023</t>
        </is>
      </c>
    </row>
    <row r="3">
      <c r="A3" s="4" t="inlineStr">
        <is>
          <t>Net sales</t>
        </is>
      </c>
      <c r="B3" s="5" t="n">
        <v>30796690</v>
      </c>
      <c r="C3" s="5" t="n">
        <v>45948516</v>
      </c>
    </row>
    <row r="4">
      <c r="A4" s="4" t="inlineStr">
        <is>
          <t>North America [Member]</t>
        </is>
      </c>
      <c r="B4" s="4" t="inlineStr">
        <is>
          <t xml:space="preserve"> </t>
        </is>
      </c>
      <c r="C4" s="4" t="inlineStr">
        <is>
          <t xml:space="preserve"> </t>
        </is>
      </c>
    </row>
    <row r="5">
      <c r="A5" s="4" t="inlineStr">
        <is>
          <t>Net sales</t>
        </is>
      </c>
      <c r="B5" s="6" t="n">
        <v>30699727</v>
      </c>
      <c r="C5" s="6" t="n">
        <v>45782084</v>
      </c>
    </row>
    <row r="6">
      <c r="A6" s="4" t="inlineStr">
        <is>
          <t>Asia [Member]</t>
        </is>
      </c>
      <c r="B6" s="4" t="inlineStr">
        <is>
          <t xml:space="preserve"> </t>
        </is>
      </c>
      <c r="C6" s="4" t="inlineStr">
        <is>
          <t xml:space="preserve"> </t>
        </is>
      </c>
    </row>
    <row r="7">
      <c r="A7" s="4" t="inlineStr">
        <is>
          <t>Net sales</t>
        </is>
      </c>
      <c r="B7" s="5" t="n">
        <v>96963</v>
      </c>
      <c r="C7" s="5" t="n">
        <v>1664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egments Long-Lived Assets) - USD ($)</t>
        </is>
      </c>
      <c r="B1" s="2" t="inlineStr">
        <is>
          <t>Jun. 30, 2024</t>
        </is>
      </c>
      <c r="C1" s="2" t="inlineStr">
        <is>
          <t>Jun. 30, 2023</t>
        </is>
      </c>
    </row>
    <row r="2">
      <c r="A2" s="4" t="inlineStr">
        <is>
          <t>Long-lived assets, net (property and equipment and intangible assets)</t>
        </is>
      </c>
      <c r="B2" s="5" t="n">
        <v>1424565</v>
      </c>
      <c r="C2" s="5" t="n">
        <v>2281972</v>
      </c>
    </row>
    <row r="3">
      <c r="A3" s="4" t="inlineStr">
        <is>
          <t>North America [Member]</t>
        </is>
      </c>
      <c r="B3" s="4" t="inlineStr">
        <is>
          <t xml:space="preserve"> </t>
        </is>
      </c>
      <c r="C3" s="4" t="inlineStr">
        <is>
          <t xml:space="preserve"> </t>
        </is>
      </c>
    </row>
    <row r="4">
      <c r="A4" s="4" t="inlineStr">
        <is>
          <t>Long-lived assets, net (property and equipment and intangible assets)</t>
        </is>
      </c>
      <c r="B4" s="6" t="n">
        <v>1218139</v>
      </c>
      <c r="C4" s="6" t="n">
        <v>2083902</v>
      </c>
    </row>
    <row r="5">
      <c r="A5" s="4" t="inlineStr">
        <is>
          <t>Asia [Member]</t>
        </is>
      </c>
      <c r="B5" s="4" t="inlineStr">
        <is>
          <t xml:space="preserve"> </t>
        </is>
      </c>
      <c r="C5" s="4" t="inlineStr">
        <is>
          <t xml:space="preserve"> </t>
        </is>
      </c>
    </row>
    <row r="6">
      <c r="A6" s="4" t="inlineStr">
        <is>
          <t>Long-lived assets, net (property and equipment and intangible assets)</t>
        </is>
      </c>
      <c r="B6" s="5" t="n">
        <v>206426</v>
      </c>
      <c r="C6" s="5" t="n">
        <v>1980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Receivables) - USD ($)</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Accounts Receivable, net</t>
        </is>
      </c>
      <c r="B3" s="5" t="n">
        <v>1155060</v>
      </c>
      <c r="C3" s="5" t="n">
        <v>89498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liabilities) - USD ($)</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Undelivered products</t>
        </is>
      </c>
      <c r="B3" s="5" t="n">
        <v>158771</v>
      </c>
      <c r="C3" s="5" t="n">
        <v>1464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50000000</v>
      </c>
      <c r="C8" s="6" t="n">
        <v>50000000</v>
      </c>
    </row>
    <row r="9">
      <c r="A9" s="4" t="inlineStr">
        <is>
          <t>Common stock, shares issued</t>
        </is>
      </c>
      <c r="B9" s="6" t="n">
        <v>11784280</v>
      </c>
      <c r="C9" s="6" t="n">
        <v>11784280</v>
      </c>
    </row>
    <row r="10">
      <c r="A10" s="4" t="inlineStr">
        <is>
          <t>Common stock, shares outstanding</t>
        </is>
      </c>
      <c r="B10" s="6" t="n">
        <v>11784280</v>
      </c>
      <c r="C10" s="6" t="n">
        <v>11784280</v>
      </c>
    </row>
    <row r="11">
      <c r="A11" s="4" t="inlineStr">
        <is>
          <t>Treasury stock, shares</t>
        </is>
      </c>
      <c r="B11" s="6" t="n">
        <v>2549208</v>
      </c>
      <c r="C11" s="6" t="n">
        <v>2549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51" customWidth="1" min="2" max="2"/>
  </cols>
  <sheetData>
    <row r="1">
      <c r="A1" s="1" t="inlineStr">
        <is>
          <t>SUMMARY OF SIGNIFICANT ACCOUNTING POLICIES (Details - Useful lives)</t>
        </is>
      </c>
      <c r="B1" s="2" t="inlineStr">
        <is>
          <t>12 Months Ended</t>
        </is>
      </c>
    </row>
    <row r="2">
      <c r="B2" s="2" t="inlineStr">
        <is>
          <t>Jun. 30, 2024</t>
        </is>
      </c>
    </row>
    <row r="3">
      <c r="A3" s="4" t="inlineStr">
        <is>
          <t>Machinery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6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Tools, Dies and Mold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6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Computer Equipment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7 years</t>
        </is>
      </c>
    </row>
    <row r="21">
      <c r="A21" s="4" t="inlineStr">
        <is>
          <t>Other Capitalized Property Plant and Equipment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5 years or life of the lease, whichever is shor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UMMARY OF SIGNIFICANT ACCOUNTING POLICIES (Details - Intangible assets activity) - USD ($)</t>
        </is>
      </c>
      <c r="B1" s="2" t="inlineStr">
        <is>
          <t>Jun. 30, 2024</t>
        </is>
      </c>
      <c r="C1" s="2" t="inlineStr">
        <is>
          <t>Jun. 30, 2023</t>
        </is>
      </c>
    </row>
    <row r="2">
      <c r="A2" s="3" t="inlineStr">
        <is>
          <t>Indefinite-Lived Intangible Assets [Line Items]</t>
        </is>
      </c>
      <c r="B2" s="4" t="inlineStr">
        <is>
          <t xml:space="preserve"> </t>
        </is>
      </c>
      <c r="C2" s="4" t="inlineStr">
        <is>
          <t xml:space="preserve"> </t>
        </is>
      </c>
    </row>
    <row r="3">
      <c r="A3" s="4" t="inlineStr">
        <is>
          <t>Gross Intangible Assets</t>
        </is>
      </c>
      <c r="B3" s="5" t="n">
        <v>4499769</v>
      </c>
      <c r="C3" s="5" t="n">
        <v>4465212</v>
      </c>
    </row>
    <row r="4">
      <c r="A4" s="4" t="inlineStr">
        <is>
          <t>Less Accumulated Amortization</t>
        </is>
      </c>
      <c r="B4" s="6" t="n">
        <v>3190143</v>
      </c>
      <c r="C4" s="6" t="n">
        <v>2284328</v>
      </c>
    </row>
    <row r="5">
      <c r="A5" s="4" t="inlineStr">
        <is>
          <t>Net Intangible Assets</t>
        </is>
      </c>
      <c r="B5" s="5" t="n">
        <v>1309626</v>
      </c>
      <c r="C5" s="5" t="n">
        <v>2180884</v>
      </c>
    </row>
    <row r="6">
      <c r="A6" s="4" t="inlineStr">
        <is>
          <t>Complete Technology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Expected Life</t>
        </is>
      </c>
      <c r="B8" s="4" t="inlineStr">
        <is>
          <t>3 years</t>
        </is>
      </c>
      <c r="C8" s="4" t="inlineStr">
        <is>
          <t>3 years</t>
        </is>
      </c>
    </row>
    <row r="9">
      <c r="A9" s="4" t="inlineStr">
        <is>
          <t>Gross Intangible Assets</t>
        </is>
      </c>
      <c r="B9" s="5" t="n">
        <v>18397</v>
      </c>
      <c r="C9" s="5" t="n">
        <v>18397</v>
      </c>
    </row>
    <row r="10">
      <c r="A10" s="4" t="inlineStr">
        <is>
          <t>Less Accumulated Amortization</t>
        </is>
      </c>
      <c r="B10" s="6" t="n">
        <v>18397</v>
      </c>
      <c r="C10" s="6" t="n">
        <v>18397</v>
      </c>
    </row>
    <row r="11">
      <c r="A11" s="4" t="inlineStr">
        <is>
          <t>Net Intangible Assets</t>
        </is>
      </c>
      <c r="B11" s="6" t="n">
        <v>0</v>
      </c>
      <c r="C11" s="6" t="n">
        <v>0</v>
      </c>
    </row>
    <row r="12">
      <c r="A12" s="4" t="inlineStr">
        <is>
          <t>Technology In Proges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Intangible Assets</t>
        </is>
      </c>
      <c r="B14" s="6" t="n">
        <v>0</v>
      </c>
      <c r="C14" s="6" t="n">
        <v>203838</v>
      </c>
    </row>
    <row r="15">
      <c r="A15" s="4" t="inlineStr">
        <is>
          <t>Less Accumulated Amortization</t>
        </is>
      </c>
      <c r="B15" s="6" t="n">
        <v>0</v>
      </c>
      <c r="C15" s="6" t="n">
        <v>0</v>
      </c>
    </row>
    <row r="16">
      <c r="A16" s="4" t="inlineStr">
        <is>
          <t>Net Intangible Assets</t>
        </is>
      </c>
      <c r="B16" s="5" t="n">
        <v>0</v>
      </c>
      <c r="C16" s="5" t="n">
        <v>203838</v>
      </c>
    </row>
    <row r="17">
      <c r="A17" s="4" t="inlineStr">
        <is>
          <t>Computer Software, Intangible Asset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Expected Life</t>
        </is>
      </c>
      <c r="B19" s="4" t="inlineStr">
        <is>
          <t>5 years</t>
        </is>
      </c>
      <c r="C19" s="4" t="inlineStr">
        <is>
          <t>5 years</t>
        </is>
      </c>
    </row>
    <row r="20">
      <c r="A20" s="4" t="inlineStr">
        <is>
          <t>Gross Intangible Assets</t>
        </is>
      </c>
      <c r="B20" s="5" t="n">
        <v>489992</v>
      </c>
      <c r="C20" s="5" t="n">
        <v>423762</v>
      </c>
    </row>
    <row r="21">
      <c r="A21" s="4" t="inlineStr">
        <is>
          <t>Less Accumulated Amortization</t>
        </is>
      </c>
      <c r="B21" s="6" t="n">
        <v>365526</v>
      </c>
      <c r="C21" s="6" t="n">
        <v>347228</v>
      </c>
    </row>
    <row r="22">
      <c r="A22" s="4" t="inlineStr">
        <is>
          <t>Net Intangible Assets</t>
        </is>
      </c>
      <c r="B22" s="5" t="n">
        <v>124466</v>
      </c>
      <c r="C22" s="5" t="n">
        <v>76534</v>
      </c>
    </row>
    <row r="23">
      <c r="A23" s="4" t="inlineStr">
        <is>
          <t>Average Remaining Life</t>
        </is>
      </c>
      <c r="B23" s="4" t="inlineStr">
        <is>
          <t>1 year 7 months 6 days</t>
        </is>
      </c>
      <c r="C23" s="4" t="inlineStr">
        <is>
          <t>1 year 7 months 6 days</t>
        </is>
      </c>
    </row>
    <row r="24">
      <c r="A24" s="4" t="inlineStr">
        <is>
          <t>Patent [Member]</t>
        </is>
      </c>
      <c r="B24" s="4" t="inlineStr">
        <is>
          <t xml:space="preserve"> </t>
        </is>
      </c>
      <c r="C24" s="4" t="inlineStr">
        <is>
          <t xml:space="preserve"> </t>
        </is>
      </c>
    </row>
    <row r="25">
      <c r="A25" s="3" t="inlineStr">
        <is>
          <t>Indefinite-Lived Intangible Assets [Line Items]</t>
        </is>
      </c>
      <c r="B25" s="4" t="inlineStr">
        <is>
          <t xml:space="preserve"> </t>
        </is>
      </c>
      <c r="C25" s="4" t="inlineStr">
        <is>
          <t xml:space="preserve"> </t>
        </is>
      </c>
    </row>
    <row r="26">
      <c r="A26" s="4" t="inlineStr">
        <is>
          <t>Expected Life</t>
        </is>
      </c>
      <c r="B26" s="4" t="inlineStr">
        <is>
          <t>10 years</t>
        </is>
      </c>
      <c r="C26" s="4" t="inlineStr">
        <is>
          <t>10 years</t>
        </is>
      </c>
    </row>
    <row r="27">
      <c r="A27" s="4" t="inlineStr">
        <is>
          <t>Gross Intangible Assets</t>
        </is>
      </c>
      <c r="B27" s="5" t="n">
        <v>67373</v>
      </c>
      <c r="C27" s="5" t="n">
        <v>59975</v>
      </c>
    </row>
    <row r="28">
      <c r="A28" s="4" t="inlineStr">
        <is>
          <t>Less Accumulated Amortization</t>
        </is>
      </c>
      <c r="B28" s="6" t="n">
        <v>27345</v>
      </c>
      <c r="C28" s="6" t="n">
        <v>21108</v>
      </c>
    </row>
    <row r="29">
      <c r="A29" s="4" t="inlineStr">
        <is>
          <t>Net Intangible Assets</t>
        </is>
      </c>
      <c r="B29" s="5" t="n">
        <v>40028</v>
      </c>
      <c r="C29" s="5" t="n">
        <v>38867</v>
      </c>
    </row>
    <row r="30">
      <c r="A30" s="4" t="inlineStr">
        <is>
          <t>Average Remaining Life</t>
        </is>
      </c>
      <c r="B30" s="4" t="inlineStr">
        <is>
          <t>6 years 8 months 12 days</t>
        </is>
      </c>
      <c r="C30" s="4" t="inlineStr">
        <is>
          <t>7 years</t>
        </is>
      </c>
    </row>
    <row r="31">
      <c r="A31" s="4" t="inlineStr">
        <is>
          <t>Certification And Licenses [Member]</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Expected Life</t>
        </is>
      </c>
      <c r="B33" s="4" t="inlineStr">
        <is>
          <t>3 years</t>
        </is>
      </c>
      <c r="C33" s="4" t="inlineStr">
        <is>
          <t>3 years</t>
        </is>
      </c>
    </row>
    <row r="34">
      <c r="A34" s="4" t="inlineStr">
        <is>
          <t>Gross Intangible Assets</t>
        </is>
      </c>
      <c r="B34" s="5" t="n">
        <v>3924007</v>
      </c>
      <c r="C34" s="5" t="n">
        <v>3759240</v>
      </c>
    </row>
    <row r="35">
      <c r="A35" s="4" t="inlineStr">
        <is>
          <t>Less Accumulated Amortization</t>
        </is>
      </c>
      <c r="B35" s="6" t="n">
        <v>2778875</v>
      </c>
      <c r="C35" s="6" t="n">
        <v>1897595</v>
      </c>
    </row>
    <row r="36">
      <c r="A36" s="4" t="inlineStr">
        <is>
          <t>Net Intangible Assets</t>
        </is>
      </c>
      <c r="B36" s="5" t="n">
        <v>1145132</v>
      </c>
      <c r="C36" s="5" t="n">
        <v>1861645</v>
      </c>
    </row>
    <row r="37">
      <c r="A37" s="4" t="inlineStr">
        <is>
          <t>Average Remaining Life</t>
        </is>
      </c>
      <c r="B37" s="4" t="inlineStr">
        <is>
          <t>1 year 4 months 24 days</t>
        </is>
      </c>
      <c r="C37" s="4" t="inlineStr">
        <is>
          <t>2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Details - Amortization Expenses)</t>
        </is>
      </c>
      <c r="B1" s="2" t="inlineStr">
        <is>
          <t>Jun. 30, 2024 USD ($)</t>
        </is>
      </c>
    </row>
    <row r="2">
      <c r="A2" s="3" t="inlineStr">
        <is>
          <t>Accounting Policies [Abstract]</t>
        </is>
      </c>
      <c r="B2" s="4" t="inlineStr">
        <is>
          <t xml:space="preserve"> </t>
        </is>
      </c>
    </row>
    <row r="3">
      <c r="A3" s="4" t="inlineStr">
        <is>
          <t>FY 2025</t>
        </is>
      </c>
      <c r="B3" s="5" t="n">
        <v>853077</v>
      </c>
    </row>
    <row r="4">
      <c r="A4" s="4" t="inlineStr">
        <is>
          <t>FY 2026</t>
        </is>
      </c>
      <c r="B4" s="6" t="n">
        <v>385150</v>
      </c>
    </row>
    <row r="5">
      <c r="A5" s="4" t="inlineStr">
        <is>
          <t>FY 2027</t>
        </is>
      </c>
      <c r="B5" s="6" t="n">
        <v>45234</v>
      </c>
    </row>
    <row r="6">
      <c r="A6" s="4" t="inlineStr">
        <is>
          <t>FY 2028</t>
        </is>
      </c>
      <c r="B6" s="6" t="n">
        <v>17913</v>
      </c>
    </row>
    <row r="7">
      <c r="A7" s="4" t="inlineStr">
        <is>
          <t>FY 2028</t>
        </is>
      </c>
      <c r="B7" s="6" t="n">
        <v>7688</v>
      </c>
    </row>
    <row r="8">
      <c r="A8" s="4" t="inlineStr">
        <is>
          <t>Thereafter</t>
        </is>
      </c>
      <c r="B8" s="5" t="n">
        <v>5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Equity ownership interest percentage, parent</t>
        </is>
      </c>
      <c r="B4" s="9" t="n">
        <v>0.663</v>
      </c>
      <c r="C4" s="9" t="n">
        <v>0.663</v>
      </c>
    </row>
    <row r="5">
      <c r="A5" s="4" t="inlineStr">
        <is>
          <t>Total, noncontrolling interest</t>
        </is>
      </c>
      <c r="B5" s="5" t="n">
        <v>1228944</v>
      </c>
      <c r="C5" s="5" t="n">
        <v>1487967</v>
      </c>
    </row>
    <row r="6">
      <c r="A6" s="4" t="inlineStr">
        <is>
          <t>Decrease from noncontrolling interest</t>
        </is>
      </c>
      <c r="B6" s="6" t="n">
        <v>259023</v>
      </c>
      <c r="C6" s="6" t="n">
        <v>259023</v>
      </c>
    </row>
    <row r="7">
      <c r="A7" s="4" t="inlineStr">
        <is>
          <t>Noncontrolling interest</t>
        </is>
      </c>
      <c r="B7" s="6" t="n">
        <v>202655</v>
      </c>
      <c r="C7" s="6" t="n">
        <v>81638</v>
      </c>
    </row>
    <row r="8">
      <c r="A8" s="4" t="inlineStr">
        <is>
          <t>Loss in the subsidiary</t>
        </is>
      </c>
      <c r="B8" s="6" t="n">
        <v>602110</v>
      </c>
      <c r="C8" s="4" t="inlineStr">
        <is>
          <t xml:space="preserve"> </t>
        </is>
      </c>
    </row>
    <row r="9">
      <c r="A9" s="4" t="inlineStr">
        <is>
          <t>Foreign exchange translation</t>
        </is>
      </c>
      <c r="B9" s="6" t="n">
        <v>56368</v>
      </c>
      <c r="C9" s="4" t="inlineStr">
        <is>
          <t xml:space="preserve"> </t>
        </is>
      </c>
    </row>
    <row r="10">
      <c r="A10" s="4" t="inlineStr">
        <is>
          <t>Allowance for doubtful accounts</t>
        </is>
      </c>
      <c r="B10" s="6" t="n">
        <v>0</v>
      </c>
      <c r="C10" s="6" t="n">
        <v>0</v>
      </c>
    </row>
    <row r="11">
      <c r="A11" s="4" t="inlineStr">
        <is>
          <t>Product development costs incurred</t>
        </is>
      </c>
      <c r="B11" s="6" t="n">
        <v>123359</v>
      </c>
      <c r="C11" s="6" t="n">
        <v>1631376</v>
      </c>
    </row>
    <row r="12">
      <c r="A12" s="4" t="inlineStr">
        <is>
          <t>Research and development expense</t>
        </is>
      </c>
      <c r="B12" s="6" t="n">
        <v>3406750</v>
      </c>
      <c r="C12" s="6" t="n">
        <v>3918664</v>
      </c>
    </row>
    <row r="13">
      <c r="A13" s="4" t="inlineStr">
        <is>
          <t>Shipping and handling expense</t>
        </is>
      </c>
      <c r="B13" s="6" t="n">
        <v>6041355</v>
      </c>
      <c r="C13" s="6" t="n">
        <v>5451653</v>
      </c>
    </row>
    <row r="14">
      <c r="A14" s="4" t="inlineStr">
        <is>
          <t>Inventory reserve</t>
        </is>
      </c>
      <c r="B14" s="6" t="n">
        <v>91482</v>
      </c>
      <c r="C14" s="6" t="n">
        <v>585274</v>
      </c>
    </row>
    <row r="15">
      <c r="A15" s="4" t="inlineStr">
        <is>
          <t>Goodwill impairment</t>
        </is>
      </c>
      <c r="B15" s="6" t="n">
        <v>0</v>
      </c>
      <c r="C15" s="6" t="n">
        <v>0</v>
      </c>
    </row>
    <row r="16">
      <c r="A16" s="4" t="inlineStr">
        <is>
          <t>Amortization expense</t>
        </is>
      </c>
      <c r="B16" s="6" t="n">
        <v>992699</v>
      </c>
      <c r="C16" s="6" t="n">
        <v>839595</v>
      </c>
    </row>
    <row r="17">
      <c r="A17" s="4" t="inlineStr">
        <is>
          <t>Disposal of fully amortized intangible assets</t>
        </is>
      </c>
      <c r="B17" s="6" t="n">
        <v>86884</v>
      </c>
      <c r="C17" s="6" t="n">
        <v>0</v>
      </c>
    </row>
    <row r="18">
      <c r="A18" s="4" t="inlineStr">
        <is>
          <t>Expenses incurred in progress of technology</t>
        </is>
      </c>
      <c r="B18" s="6" t="n">
        <v>9404</v>
      </c>
      <c r="C18" s="4" t="inlineStr">
        <is>
          <t xml:space="preserve"> </t>
        </is>
      </c>
    </row>
    <row r="19">
      <c r="A19" s="4" t="inlineStr">
        <is>
          <t>Cost of revenue</t>
        </is>
      </c>
      <c r="B19" s="6" t="n">
        <v>27288340</v>
      </c>
      <c r="C19" s="6" t="n">
        <v>38927774</v>
      </c>
    </row>
    <row r="20">
      <c r="A20" s="4" t="inlineStr">
        <is>
          <t>Accounts payable, current</t>
        </is>
      </c>
      <c r="B20" s="6" t="n">
        <v>7262195</v>
      </c>
      <c r="C20" s="6" t="n">
        <v>12950497</v>
      </c>
    </row>
    <row r="21">
      <c r="A21" s="4" t="inlineStr">
        <is>
          <t>Wireless Data Product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st of revenue</t>
        </is>
      </c>
      <c r="B23" s="6" t="n">
        <v>23581572</v>
      </c>
      <c r="C23" s="6" t="n">
        <v>37505858</v>
      </c>
    </row>
    <row r="24">
      <c r="A24" s="4" t="inlineStr">
        <is>
          <t>Accounts payable, current</t>
        </is>
      </c>
      <c r="B24" s="6" t="n">
        <v>6263385</v>
      </c>
      <c r="C24" s="6" t="n">
        <v>12598741</v>
      </c>
    </row>
    <row r="25">
      <c r="A25" s="4" t="inlineStr">
        <is>
          <t>Capitalized Product Development Costs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Intangible Assets, Gross (Excluding Goodwill)</t>
        </is>
      </c>
      <c r="B27" s="6" t="n">
        <v>0</v>
      </c>
      <c r="C27" s="6" t="n">
        <v>203838</v>
      </c>
    </row>
    <row r="28">
      <c r="A28" s="4" t="inlineStr">
        <is>
          <t>Capitalized Product Development Costs [Member] | Amortization Expense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Shipping and handling expense</t>
        </is>
      </c>
      <c r="B30" s="6" t="n">
        <v>970000</v>
      </c>
      <c r="C30" s="6" t="n">
        <v>800000</v>
      </c>
    </row>
    <row r="31">
      <c r="A31" s="4" t="inlineStr">
        <is>
          <t>Shipping and Handling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Shipping and handling expense</t>
        </is>
      </c>
      <c r="B33" s="5" t="n">
        <v>163138</v>
      </c>
      <c r="C33" s="5" t="n">
        <v>234681</v>
      </c>
    </row>
    <row r="34">
      <c r="A34" s="4" t="inlineStr">
        <is>
          <t>Revenue Benchmark [Member] | Customer Concentration Risk [Member] | Customer 1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Concentration of credit risk</t>
        </is>
      </c>
      <c r="B36" s="10" t="n">
        <v>0.68</v>
      </c>
      <c r="C36" s="10" t="n">
        <v>0.61</v>
      </c>
    </row>
    <row r="37">
      <c r="A37" s="4" t="inlineStr">
        <is>
          <t>Revenue Benchmark [Member] | Customer Concentration Risk [Member] | Customer 2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Concentration of credit risk</t>
        </is>
      </c>
      <c r="B39" s="10" t="n">
        <v>0.22</v>
      </c>
      <c r="C39" s="10" t="n">
        <v>0.31</v>
      </c>
    </row>
    <row r="40">
      <c r="A40" s="4" t="inlineStr">
        <is>
          <t>Accounts Receivable [Member] | Customer Concentration Risk [Member] | Customer 1 [Member]</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Concentration of credit risk</t>
        </is>
      </c>
      <c r="B42" s="10" t="n">
        <v>0</v>
      </c>
      <c r="C42" s="10" t="n">
        <v>0.27</v>
      </c>
    </row>
    <row r="43">
      <c r="A43" s="4" t="inlineStr">
        <is>
          <t>Accounts Receivable [Member] | Customer Concentration Risk [Member] | Customer 2 [Member]</t>
        </is>
      </c>
      <c r="B43" s="4" t="inlineStr">
        <is>
          <t xml:space="preserve"> </t>
        </is>
      </c>
      <c r="C43" s="4" t="inlineStr">
        <is>
          <t xml:space="preserve"> </t>
        </is>
      </c>
    </row>
    <row r="44">
      <c r="A44" s="3" t="inlineStr">
        <is>
          <t>Product Information [Line Items]</t>
        </is>
      </c>
      <c r="B44" s="4" t="inlineStr">
        <is>
          <t xml:space="preserve"> </t>
        </is>
      </c>
      <c r="C44" s="4" t="inlineStr">
        <is>
          <t xml:space="preserve"> </t>
        </is>
      </c>
    </row>
    <row r="45">
      <c r="A45" s="4" t="inlineStr">
        <is>
          <t>Concentration of credit risk</t>
        </is>
      </c>
      <c r="B45" s="10" t="n">
        <v>0.85</v>
      </c>
      <c r="C45" s="10" t="n">
        <v>0.6899999999999999</v>
      </c>
    </row>
    <row r="46">
      <c r="A46" s="4" t="inlineStr">
        <is>
          <t>Cost of Goods and Service, Product and Service Benchmark [Member] | Supplier Concentration Risk [Member] | Wireless Data Products [Member]</t>
        </is>
      </c>
      <c r="B46" s="4" t="inlineStr">
        <is>
          <t xml:space="preserve"> </t>
        </is>
      </c>
      <c r="C46" s="4" t="inlineStr">
        <is>
          <t xml:space="preserve"> </t>
        </is>
      </c>
    </row>
    <row r="47">
      <c r="A47" s="3" t="inlineStr">
        <is>
          <t>Product Information [Line Items]</t>
        </is>
      </c>
      <c r="B47" s="4" t="inlineStr">
        <is>
          <t xml:space="preserve"> </t>
        </is>
      </c>
      <c r="C47" s="4" t="inlineStr">
        <is>
          <t xml:space="preserve"> </t>
        </is>
      </c>
    </row>
    <row r="48">
      <c r="A48" s="4" t="inlineStr">
        <is>
          <t>Concentration of credit risk</t>
        </is>
      </c>
      <c r="B48" s="9" t="n">
        <v>0.989</v>
      </c>
      <c r="C48" s="9" t="n">
        <v>0.996</v>
      </c>
    </row>
    <row r="49">
      <c r="A49" s="4" t="inlineStr">
        <is>
          <t>Transferred at Point in Time [Member] | Revenue Benchmark [Member] | Product Concentration Risk [Member]</t>
        </is>
      </c>
      <c r="B49" s="4" t="inlineStr">
        <is>
          <t xml:space="preserve"> </t>
        </is>
      </c>
      <c r="C49" s="4" t="inlineStr">
        <is>
          <t xml:space="preserve"> </t>
        </is>
      </c>
    </row>
    <row r="50">
      <c r="A50" s="3" t="inlineStr">
        <is>
          <t>Product Information [Line Items]</t>
        </is>
      </c>
      <c r="B50" s="4" t="inlineStr">
        <is>
          <t xml:space="preserve"> </t>
        </is>
      </c>
      <c r="C50" s="4" t="inlineStr">
        <is>
          <t xml:space="preserve"> </t>
        </is>
      </c>
    </row>
    <row r="51">
      <c r="A51" s="4" t="inlineStr">
        <is>
          <t>Concentration of credit risk</t>
        </is>
      </c>
      <c r="B51" s="10" t="n">
        <v>0.99</v>
      </c>
      <c r="C51" s="10" t="n">
        <v>0.99</v>
      </c>
    </row>
    <row r="52">
      <c r="A52" s="4" t="inlineStr">
        <is>
          <t>Transferred at Point in Time [Member] | Revenue Benchmark [Member] | Engineering Projects [Member]</t>
        </is>
      </c>
      <c r="B52" s="4" t="inlineStr">
        <is>
          <t xml:space="preserve"> </t>
        </is>
      </c>
      <c r="C52" s="4" t="inlineStr">
        <is>
          <t xml:space="preserve"> </t>
        </is>
      </c>
    </row>
    <row r="53">
      <c r="A53" s="3" t="inlineStr">
        <is>
          <t>Product Information [Line Items]</t>
        </is>
      </c>
      <c r="B53" s="4" t="inlineStr">
        <is>
          <t xml:space="preserve"> </t>
        </is>
      </c>
      <c r="C53" s="4" t="inlineStr">
        <is>
          <t xml:space="preserve"> </t>
        </is>
      </c>
    </row>
    <row r="54">
      <c r="A54" s="4" t="inlineStr">
        <is>
          <t>Concentration of credit risk</t>
        </is>
      </c>
      <c r="B54" s="10" t="n">
        <v>0.01</v>
      </c>
      <c r="C54" s="10" t="n">
        <v>0.01</v>
      </c>
    </row>
    <row r="55">
      <c r="A55" s="4" t="inlineStr">
        <is>
          <t>Noncontrolling Interests [Member]</t>
        </is>
      </c>
      <c r="B55" s="4" t="inlineStr">
        <is>
          <t xml:space="preserve"> </t>
        </is>
      </c>
      <c r="C55" s="4" t="inlineStr">
        <is>
          <t xml:space="preserve"> </t>
        </is>
      </c>
    </row>
    <row r="56">
      <c r="A56" s="3" t="inlineStr">
        <is>
          <t>Product Information [Line Items]</t>
        </is>
      </c>
      <c r="B56" s="4" t="inlineStr">
        <is>
          <t xml:space="preserve"> </t>
        </is>
      </c>
      <c r="C56" s="4" t="inlineStr">
        <is>
          <t xml:space="preserve"> </t>
        </is>
      </c>
    </row>
    <row r="57">
      <c r="A57" s="4" t="inlineStr">
        <is>
          <t>Noncontrolling interest percentage</t>
        </is>
      </c>
      <c r="B57" s="9" t="n">
        <v>0.337</v>
      </c>
      <c r="C57" s="9" t="n">
        <v>0.3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Accrued payroll deductions owed to government entities</t>
        </is>
      </c>
      <c r="B3" s="5" t="n">
        <v>49452</v>
      </c>
      <c r="C3" s="5" t="n">
        <v>52923</v>
      </c>
    </row>
    <row r="4">
      <c r="A4" s="4" t="inlineStr">
        <is>
          <t>Accrued salaries and bonuses</t>
        </is>
      </c>
      <c r="B4" s="6" t="n">
        <v>875000</v>
      </c>
      <c r="C4" s="6" t="n">
        <v>375000</v>
      </c>
    </row>
    <row r="5">
      <c r="A5" s="4" t="inlineStr">
        <is>
          <t>Accrued vacation</t>
        </is>
      </c>
      <c r="B5" s="6" t="n">
        <v>164884</v>
      </c>
      <c r="C5" s="6" t="n">
        <v>141590</v>
      </c>
    </row>
    <row r="6">
      <c r="A6" s="4" t="inlineStr">
        <is>
          <t>Accrued commission for service providers</t>
        </is>
      </c>
      <c r="B6" s="6" t="n">
        <v>15000</v>
      </c>
      <c r="C6" s="6" t="n">
        <v>32500</v>
      </c>
    </row>
    <row r="7">
      <c r="A7" s="4" t="inlineStr">
        <is>
          <t>Accrued commission to a customer</t>
        </is>
      </c>
      <c r="B7" s="6" t="n">
        <v>247592</v>
      </c>
      <c r="C7" s="6" t="n">
        <v>247592</v>
      </c>
    </row>
    <row r="8">
      <c r="A8" s="4" t="inlineStr">
        <is>
          <t>Other accrued liabilities</t>
        </is>
      </c>
      <c r="B8" s="6" t="n">
        <v>73218</v>
      </c>
      <c r="C8" s="6" t="n">
        <v>6556</v>
      </c>
    </row>
    <row r="9">
      <c r="A9" s="4" t="inlineStr">
        <is>
          <t>Total</t>
        </is>
      </c>
      <c r="B9" s="5" t="n">
        <v>1425146</v>
      </c>
      <c r="C9" s="5" t="n">
        <v>8561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CCRUED LIABILITIES (Details Narrative) - USD ($)</t>
        </is>
      </c>
      <c r="B1" s="2" t="inlineStr">
        <is>
          <t>12 Months Ended</t>
        </is>
      </c>
    </row>
    <row r="2">
      <c r="B2" s="2" t="inlineStr">
        <is>
          <t>Jun. 30, 2024</t>
        </is>
      </c>
      <c r="C2" s="2" t="inlineStr">
        <is>
          <t>Jun. 30, 2021</t>
        </is>
      </c>
      <c r="D2" s="2" t="inlineStr">
        <is>
          <t>Jun. 30, 2023</t>
        </is>
      </c>
    </row>
    <row r="3">
      <c r="A3" s="3" t="inlineStr">
        <is>
          <t>Payables and Accruals [Abstract]</t>
        </is>
      </c>
      <c r="B3" s="4" t="inlineStr">
        <is>
          <t xml:space="preserve"> </t>
        </is>
      </c>
      <c r="C3" s="4" t="inlineStr">
        <is>
          <t xml:space="preserve"> </t>
        </is>
      </c>
      <c r="D3" s="4" t="inlineStr">
        <is>
          <t xml:space="preserve"> </t>
        </is>
      </c>
    </row>
    <row r="4">
      <c r="A4" s="4" t="inlineStr">
        <is>
          <t>Accrued bonus</t>
        </is>
      </c>
      <c r="B4" s="5" t="n">
        <v>500000</v>
      </c>
      <c r="C4" s="4" t="inlineStr">
        <is>
          <t xml:space="preserve"> </t>
        </is>
      </c>
      <c r="D4" s="5" t="n">
        <v>375000</v>
      </c>
    </row>
    <row r="5">
      <c r="A5" s="4" t="inlineStr">
        <is>
          <t>Accrual bonus balances</t>
        </is>
      </c>
      <c r="B5" s="6" t="n">
        <v>875000</v>
      </c>
      <c r="C5" s="4" t="inlineStr">
        <is>
          <t xml:space="preserve"> </t>
        </is>
      </c>
      <c r="D5" s="5" t="n">
        <v>375000</v>
      </c>
    </row>
    <row r="6">
      <c r="A6" s="4" t="inlineStr">
        <is>
          <t>Accrued a commission</t>
        </is>
      </c>
      <c r="B6" s="4" t="inlineStr">
        <is>
          <t xml:space="preserve"> </t>
        </is>
      </c>
      <c r="C6" s="5" t="n">
        <v>650000</v>
      </c>
      <c r="D6" s="4" t="inlineStr">
        <is>
          <t xml:space="preserve"> </t>
        </is>
      </c>
    </row>
    <row r="7">
      <c r="A7" s="4" t="inlineStr">
        <is>
          <t>Accrued commission paid</t>
        </is>
      </c>
      <c r="B7" s="6" t="n">
        <v>400000</v>
      </c>
      <c r="C7" s="4" t="inlineStr">
        <is>
          <t xml:space="preserve"> </t>
        </is>
      </c>
      <c r="D7" s="4" t="inlineStr">
        <is>
          <t xml:space="preserve"> </t>
        </is>
      </c>
    </row>
    <row r="8">
      <c r="A8" s="4" t="inlineStr">
        <is>
          <t>Accrued commission remaining balance</t>
        </is>
      </c>
      <c r="B8" s="5" t="n">
        <v>25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Jun. 30, 2024</t>
        </is>
      </c>
      <c r="C2" s="2" t="inlineStr">
        <is>
          <t>Jun. 30, 2023</t>
        </is>
      </c>
    </row>
    <row r="3">
      <c r="A3" s="3" t="inlineStr">
        <is>
          <t>Current income tax (benefit) expense:</t>
        </is>
      </c>
      <c r="B3" s="4" t="inlineStr">
        <is>
          <t xml:space="preserve"> </t>
        </is>
      </c>
      <c r="C3" s="4" t="inlineStr">
        <is>
          <t xml:space="preserve"> </t>
        </is>
      </c>
    </row>
    <row r="4">
      <c r="A4" s="4" t="inlineStr">
        <is>
          <t>Federal</t>
        </is>
      </c>
      <c r="B4" s="5" t="n">
        <v>8659</v>
      </c>
      <c r="C4" s="5" t="n">
        <v>5211</v>
      </c>
    </row>
    <row r="5">
      <c r="A5" s="4" t="inlineStr">
        <is>
          <t>State</t>
        </is>
      </c>
      <c r="B5" s="6" t="n">
        <v>800</v>
      </c>
      <c r="C5" s="6" t="n">
        <v>975</v>
      </c>
    </row>
    <row r="6">
      <c r="A6" s="4" t="inlineStr">
        <is>
          <t>Foreign</t>
        </is>
      </c>
      <c r="B6" s="6" t="n">
        <v>0</v>
      </c>
      <c r="C6" s="6" t="n">
        <v>-4766</v>
      </c>
    </row>
    <row r="7">
      <c r="A7" s="4" t="inlineStr">
        <is>
          <t>Total Current income tax expense (benefit)</t>
        </is>
      </c>
      <c r="B7" s="6" t="n">
        <v>9459</v>
      </c>
      <c r="C7" s="6" t="n">
        <v>1420</v>
      </c>
    </row>
    <row r="8">
      <c r="A8" s="3" t="inlineStr">
        <is>
          <t>Deferred income tax benefit:</t>
        </is>
      </c>
      <c r="B8" s="4" t="inlineStr">
        <is>
          <t xml:space="preserve"> </t>
        </is>
      </c>
      <c r="C8" s="4" t="inlineStr">
        <is>
          <t xml:space="preserve"> </t>
        </is>
      </c>
    </row>
    <row r="9">
      <c r="A9" s="4" t="inlineStr">
        <is>
          <t>Federal</t>
        </is>
      </c>
      <c r="B9" s="6" t="n">
        <v>-891455</v>
      </c>
      <c r="C9" s="6" t="n">
        <v>-752843</v>
      </c>
    </row>
    <row r="10">
      <c r="A10" s="4" t="inlineStr">
        <is>
          <t>State</t>
        </is>
      </c>
      <c r="B10" s="6" t="n">
        <v>3101</v>
      </c>
      <c r="C10" s="6" t="n">
        <v>-6155</v>
      </c>
    </row>
    <row r="11">
      <c r="A11" s="4" t="inlineStr">
        <is>
          <t>Foreign</t>
        </is>
      </c>
      <c r="B11" s="6" t="n">
        <v>-70405</v>
      </c>
      <c r="C11" s="6" t="n">
        <v>-129081</v>
      </c>
    </row>
    <row r="12">
      <c r="A12" s="4" t="inlineStr">
        <is>
          <t>Total deferred income tax expense (benefit)</t>
        </is>
      </c>
      <c r="B12" s="6" t="n">
        <v>-958759</v>
      </c>
      <c r="C12" s="6" t="n">
        <v>-888079</v>
      </c>
    </row>
    <row r="13">
      <c r="A13" s="4" t="inlineStr">
        <is>
          <t>Benefit for income taxes</t>
        </is>
      </c>
      <c r="B13" s="5" t="n">
        <v>-949300</v>
      </c>
      <c r="C13" s="5" t="n">
        <v>-8866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Reconciliation of Tax Rate)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 income tax, at statutory rate of 21% applied to (loss) earnings before income taxes and extraordinary items</t>
        </is>
      </c>
      <c r="B4" s="5" t="n">
        <v>-1074307</v>
      </c>
      <c r="C4" s="5" t="n">
        <v>-810281</v>
      </c>
    </row>
    <row r="5">
      <c r="A5" s="4" t="inlineStr">
        <is>
          <t>State tax, net of federal tax benefit</t>
        </is>
      </c>
      <c r="B5" s="6" t="n">
        <v>2535</v>
      </c>
      <c r="C5" s="6" t="n">
        <v>15082</v>
      </c>
    </row>
    <row r="6">
      <c r="A6" s="4" t="inlineStr">
        <is>
          <t>Nondeductible expenses</t>
        </is>
      </c>
      <c r="B6" s="6" t="n">
        <v>63393</v>
      </c>
      <c r="C6" s="6" t="n">
        <v>5850</v>
      </c>
    </row>
    <row r="7">
      <c r="A7" s="4" t="inlineStr">
        <is>
          <t>R&amp;D credits</t>
        </is>
      </c>
      <c r="B7" s="6" t="n">
        <v>-46945</v>
      </c>
      <c r="C7" s="6" t="n">
        <v>-51415</v>
      </c>
    </row>
    <row r="8">
      <c r="A8" s="4" t="inlineStr">
        <is>
          <t>Foreign rate difference</t>
        </is>
      </c>
      <c r="B8" s="6" t="n">
        <v>-13450</v>
      </c>
      <c r="C8" s="6" t="n">
        <v>4743</v>
      </c>
    </row>
    <row r="9">
      <c r="A9" s="4" t="inlineStr">
        <is>
          <t>Others</t>
        </is>
      </c>
      <c r="B9" s="6" t="n">
        <v>119474</v>
      </c>
      <c r="C9" s="6" t="n">
        <v>-50638</v>
      </c>
    </row>
    <row r="10">
      <c r="A10" s="4" t="inlineStr">
        <is>
          <t>Change in valuation allowance</t>
        </is>
      </c>
      <c r="B10" s="6" t="n">
        <v>0</v>
      </c>
      <c r="C10" s="6" t="n">
        <v>0</v>
      </c>
    </row>
    <row r="11">
      <c r="A11" s="4" t="inlineStr">
        <is>
          <t>Benefit for income taxes</t>
        </is>
      </c>
      <c r="B11" s="5" t="n">
        <v>-949300</v>
      </c>
      <c r="C11" s="5" t="n">
        <v>-8866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 Deferred Income Taxes) - USD ($)</t>
        </is>
      </c>
      <c r="B1" s="2" t="inlineStr">
        <is>
          <t>Jun. 30, 2024</t>
        </is>
      </c>
      <c r="C1" s="2" t="inlineStr">
        <is>
          <t>Jun. 30, 2023</t>
        </is>
      </c>
    </row>
    <row r="2">
      <c r="A2" s="3" t="inlineStr">
        <is>
          <t>Deferred tax asset:</t>
        </is>
      </c>
      <c r="B2" s="4" t="inlineStr">
        <is>
          <t xml:space="preserve"> </t>
        </is>
      </c>
      <c r="C2" s="4" t="inlineStr">
        <is>
          <t xml:space="preserve"> </t>
        </is>
      </c>
    </row>
    <row r="3">
      <c r="A3" s="4" t="inlineStr">
        <is>
          <t>Net operating losses</t>
        </is>
      </c>
      <c r="B3" s="5" t="n">
        <v>1445271</v>
      </c>
      <c r="C3" s="5" t="n">
        <v>697431</v>
      </c>
    </row>
    <row r="4">
      <c r="A4" s="4" t="inlineStr">
        <is>
          <t>State tax</t>
        </is>
      </c>
      <c r="B4" s="6" t="n">
        <v>168</v>
      </c>
      <c r="C4" s="6" t="n">
        <v>205</v>
      </c>
    </row>
    <row r="5">
      <c r="A5" s="4" t="inlineStr">
        <is>
          <t>Lease accounting, net</t>
        </is>
      </c>
      <c r="B5" s="6" t="n">
        <v>2457</v>
      </c>
      <c r="C5" s="6" t="n">
        <v>1359</v>
      </c>
    </row>
    <row r="6">
      <c r="A6" s="4" t="inlineStr">
        <is>
          <t>Intangibles</t>
        </is>
      </c>
      <c r="B6" s="6" t="n">
        <v>1330679</v>
      </c>
      <c r="C6" s="6" t="n">
        <v>735680</v>
      </c>
    </row>
    <row r="7">
      <c r="A7" s="4" t="inlineStr">
        <is>
          <t>Tax credits</t>
        </is>
      </c>
      <c r="B7" s="6" t="n">
        <v>227706</v>
      </c>
      <c r="C7" s="6" t="n">
        <v>191544</v>
      </c>
    </row>
    <row r="8">
      <c r="A8" s="4" t="inlineStr">
        <is>
          <t>Legal contingency expense reserve</t>
        </is>
      </c>
      <c r="B8" s="6" t="n">
        <v>0</v>
      </c>
      <c r="C8" s="6" t="n">
        <v>504000</v>
      </c>
    </row>
    <row r="9">
      <c r="A9" s="4" t="inlineStr">
        <is>
          <t>Inventory reserve</t>
        </is>
      </c>
      <c r="B9" s="6" t="n">
        <v>19236</v>
      </c>
      <c r="C9" s="6" t="n">
        <v>123488</v>
      </c>
    </row>
    <row r="10">
      <c r="A10" s="4" t="inlineStr">
        <is>
          <t>Other, net</t>
        </is>
      </c>
      <c r="B10" s="6" t="n">
        <v>306415</v>
      </c>
      <c r="C10" s="6" t="n">
        <v>104044</v>
      </c>
    </row>
    <row r="11">
      <c r="A11" s="4" t="inlineStr">
        <is>
          <t>Total deferred tax assets</t>
        </is>
      </c>
      <c r="B11" s="6" t="n">
        <v>3331932</v>
      </c>
      <c r="C11" s="6" t="n">
        <v>2357751</v>
      </c>
    </row>
    <row r="12">
      <c r="A12" s="3" t="inlineStr">
        <is>
          <t>Deferred tax liabilities:</t>
        </is>
      </c>
      <c r="B12" s="4" t="inlineStr">
        <is>
          <t xml:space="preserve"> </t>
        </is>
      </c>
      <c r="C12" s="4" t="inlineStr">
        <is>
          <t xml:space="preserve"> </t>
        </is>
      </c>
    </row>
    <row r="13">
      <c r="A13" s="4" t="inlineStr">
        <is>
          <t>Deferred state taxes</t>
        </is>
      </c>
      <c r="B13" s="6" t="n">
        <v>-47193</v>
      </c>
      <c r="C13" s="6" t="n">
        <v>-49787</v>
      </c>
    </row>
    <row r="14">
      <c r="A14" s="4" t="inlineStr">
        <is>
          <t>Property and equipment, net</t>
        </is>
      </c>
      <c r="B14" s="6" t="n">
        <v>-80</v>
      </c>
      <c r="C14" s="6" t="n">
        <v>-1652</v>
      </c>
    </row>
    <row r="15">
      <c r="A15" s="4" t="inlineStr">
        <is>
          <t>Unrealized gain (loss)</t>
        </is>
      </c>
      <c r="B15" s="6" t="n">
        <v>-100419</v>
      </c>
      <c r="C15" s="6" t="n">
        <v>-70797</v>
      </c>
    </row>
    <row r="16">
      <c r="A16" s="4" t="inlineStr">
        <is>
          <t>Total deferred tax liabilities</t>
        </is>
      </c>
      <c r="B16" s="6" t="n">
        <v>-147692</v>
      </c>
      <c r="C16" s="6" t="n">
        <v>-122236</v>
      </c>
    </row>
    <row r="17">
      <c r="A17" s="4" t="inlineStr">
        <is>
          <t>Less valuation allowance</t>
        </is>
      </c>
      <c r="B17" s="6" t="n">
        <v>0</v>
      </c>
      <c r="C17" s="6" t="n">
        <v>0</v>
      </c>
    </row>
    <row r="18">
      <c r="A18" s="4" t="inlineStr">
        <is>
          <t>Net deferred tax asset</t>
        </is>
      </c>
      <c r="B18" s="5" t="n">
        <v>3184240</v>
      </c>
      <c r="C18" s="5" t="n">
        <v>22355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Unrecognized tax benefit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Beginning Balance</t>
        </is>
      </c>
      <c r="B4" s="5" t="n">
        <v>389016</v>
      </c>
      <c r="C4" s="5" t="n">
        <v>365048</v>
      </c>
    </row>
    <row r="5">
      <c r="A5" s="4" t="inlineStr">
        <is>
          <t>Gross increase</t>
        </is>
      </c>
      <c r="B5" s="6" t="n">
        <v>25310</v>
      </c>
      <c r="C5" s="6" t="n">
        <v>23968</v>
      </c>
    </row>
    <row r="6">
      <c r="A6" s="4" t="inlineStr">
        <is>
          <t>Ending Balance</t>
        </is>
      </c>
      <c r="B6" s="5" t="n">
        <v>414326</v>
      </c>
      <c r="C6" s="5" t="n">
        <v>3890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sales</t>
        </is>
      </c>
      <c r="B4" s="5" t="n">
        <v>30796690</v>
      </c>
      <c r="C4" s="5" t="n">
        <v>45948516</v>
      </c>
    </row>
    <row r="5">
      <c r="A5" s="4" t="inlineStr">
        <is>
          <t>Cost of goods sold</t>
        </is>
      </c>
      <c r="B5" s="6" t="n">
        <v>-27288340</v>
      </c>
      <c r="C5" s="6" t="n">
        <v>-38927774</v>
      </c>
    </row>
    <row r="6">
      <c r="A6" s="4" t="inlineStr">
        <is>
          <t>Gross profit</t>
        </is>
      </c>
      <c r="B6" s="6" t="n">
        <v>3508350</v>
      </c>
      <c r="C6" s="6" t="n">
        <v>7020742</v>
      </c>
    </row>
    <row r="7">
      <c r="A7" s="3" t="inlineStr">
        <is>
          <t>Operating expenses:</t>
        </is>
      </c>
      <c r="B7" s="4" t="inlineStr">
        <is>
          <t xml:space="preserve"> </t>
        </is>
      </c>
      <c r="C7" s="4" t="inlineStr">
        <is>
          <t xml:space="preserve"> </t>
        </is>
      </c>
    </row>
    <row r="8">
      <c r="A8" s="4" t="inlineStr">
        <is>
          <t>Selling, general and administrative</t>
        </is>
      </c>
      <c r="B8" s="6" t="n">
        <v>6041355</v>
      </c>
      <c r="C8" s="6" t="n">
        <v>5451653</v>
      </c>
    </row>
    <row r="9">
      <c r="A9" s="4" t="inlineStr">
        <is>
          <t>Research and development</t>
        </is>
      </c>
      <c r="B9" s="6" t="n">
        <v>3406750</v>
      </c>
      <c r="C9" s="6" t="n">
        <v>3918664</v>
      </c>
    </row>
    <row r="10">
      <c r="A10" s="4" t="inlineStr">
        <is>
          <t>Total operating expenses</t>
        </is>
      </c>
      <c r="B10" s="6" t="n">
        <v>9448105</v>
      </c>
      <c r="C10" s="6" t="n">
        <v>9370317</v>
      </c>
    </row>
    <row r="11">
      <c r="A11" s="4" t="inlineStr">
        <is>
          <t>Loss from operations</t>
        </is>
      </c>
      <c r="B11" s="6" t="n">
        <v>-5939755</v>
      </c>
      <c r="C11" s="6" t="n">
        <v>-2349575</v>
      </c>
    </row>
    <row r="12">
      <c r="A12" s="3" t="inlineStr">
        <is>
          <t>Other income (expense), net:</t>
        </is>
      </c>
      <c r="B12" s="4" t="inlineStr">
        <is>
          <t xml:space="preserve"> </t>
        </is>
      </c>
      <c r="C12" s="4" t="inlineStr">
        <is>
          <t xml:space="preserve"> </t>
        </is>
      </c>
    </row>
    <row r="13">
      <c r="A13" s="4" t="inlineStr">
        <is>
          <t>Interest income</t>
        </is>
      </c>
      <c r="B13" s="6" t="n">
        <v>804148</v>
      </c>
      <c r="C13" s="6" t="n">
        <v>459869</v>
      </c>
    </row>
    <row r="14">
      <c r="A14" s="4" t="inlineStr">
        <is>
          <t>Income from governmental subsidy</t>
        </is>
      </c>
      <c r="B14" s="6" t="n">
        <v>16350</v>
      </c>
      <c r="C14" s="6" t="n">
        <v>43784</v>
      </c>
    </row>
    <row r="15">
      <c r="A15" s="4" t="inlineStr">
        <is>
          <t>Gain from the forgiveness of accounts payable and accrued liabilities</t>
        </is>
      </c>
      <c r="B15" s="6" t="n">
        <v>0</v>
      </c>
      <c r="C15" s="6" t="n">
        <v>238307</v>
      </c>
    </row>
    <row r="16">
      <c r="A16" s="4" t="inlineStr">
        <is>
          <t>Loss from the disposal of property and equipment and intangible assets</t>
        </is>
      </c>
      <c r="B16" s="6" t="n">
        <v>-10436</v>
      </c>
      <c r="C16" s="6" t="n">
        <v>0</v>
      </c>
    </row>
    <row r="17">
      <c r="A17" s="4" t="inlineStr">
        <is>
          <t>Loss from a legal contingency</t>
        </is>
      </c>
      <c r="B17" s="6" t="n">
        <v>0</v>
      </c>
      <c r="C17" s="6" t="n">
        <v>-2400000</v>
      </c>
    </row>
    <row r="18">
      <c r="A18" s="4" t="inlineStr">
        <is>
          <t>Loss from foreign currency transactions</t>
        </is>
      </c>
      <c r="B18" s="6" t="n">
        <v>-486497</v>
      </c>
      <c r="C18" s="6" t="n">
        <v>-126042</v>
      </c>
    </row>
    <row r="19">
      <c r="A19" s="4" t="inlineStr">
        <is>
          <t>Other income, net</t>
        </is>
      </c>
      <c r="B19" s="6" t="n">
        <v>500219</v>
      </c>
      <c r="C19" s="6" t="n">
        <v>302339</v>
      </c>
    </row>
    <row r="20">
      <c r="A20" s="4" t="inlineStr">
        <is>
          <t>Total other income (expense), net</t>
        </is>
      </c>
      <c r="B20" s="6" t="n">
        <v>823784</v>
      </c>
      <c r="C20" s="6" t="n">
        <v>-1481743</v>
      </c>
    </row>
    <row r="21">
      <c r="A21" s="4" t="inlineStr">
        <is>
          <t>Loss before benefit for income taxes</t>
        </is>
      </c>
      <c r="B21" s="6" t="n">
        <v>-5115971</v>
      </c>
      <c r="C21" s="6" t="n">
        <v>-3831318</v>
      </c>
    </row>
    <row r="22">
      <c r="A22" s="4" t="inlineStr">
        <is>
          <t>Income tax benefit</t>
        </is>
      </c>
      <c r="B22" s="6" t="n">
        <v>-949300</v>
      </c>
      <c r="C22" s="6" t="n">
        <v>-886659</v>
      </c>
    </row>
    <row r="23">
      <c r="A23" s="4" t="inlineStr">
        <is>
          <t>Net loss</t>
        </is>
      </c>
      <c r="B23" s="6" t="n">
        <v>-4166671</v>
      </c>
      <c r="C23" s="6" t="n">
        <v>-2944659</v>
      </c>
    </row>
    <row r="24">
      <c r="A24" s="4" t="inlineStr">
        <is>
          <t>Less: non-controlling interests in net loss of subsidiary at 33.7%</t>
        </is>
      </c>
      <c r="B24" s="6" t="n">
        <v>-202655</v>
      </c>
      <c r="C24" s="6" t="n">
        <v>-81638</v>
      </c>
    </row>
    <row r="25">
      <c r="A25" s="4" t="inlineStr">
        <is>
          <t>Net loss attributable to Parent Company</t>
        </is>
      </c>
      <c r="B25" s="5" t="n">
        <v>-3964016</v>
      </c>
      <c r="C25" s="5" t="n">
        <v>-2863021</v>
      </c>
    </row>
    <row r="26">
      <c r="A26" s="4" t="inlineStr">
        <is>
          <t>Loss per share attributable to Parent Company stockholders - basic</t>
        </is>
      </c>
      <c r="B26" s="8" t="n">
        <v>-0.34</v>
      </c>
      <c r="C26" s="8" t="n">
        <v>-0.24</v>
      </c>
    </row>
    <row r="27">
      <c r="A27" s="4" t="inlineStr">
        <is>
          <t>Loss per share attributable to Parent Company stockholders - diluted</t>
        </is>
      </c>
      <c r="B27" s="8" t="n">
        <v>-0.34</v>
      </c>
      <c r="C27" s="8" t="n">
        <v>-0.24</v>
      </c>
    </row>
    <row r="28">
      <c r="A28" s="4" t="inlineStr">
        <is>
          <t>Weighted average common shares outstanding - basic</t>
        </is>
      </c>
      <c r="B28" s="6" t="n">
        <v>11784280</v>
      </c>
      <c r="C28" s="6" t="n">
        <v>11736609</v>
      </c>
    </row>
    <row r="29">
      <c r="A29" s="4" t="inlineStr">
        <is>
          <t>Weighted average common shares outstanding - diluted</t>
        </is>
      </c>
      <c r="B29" s="6" t="n">
        <v>11784280</v>
      </c>
      <c r="C29" s="6" t="n">
        <v>11736609</v>
      </c>
    </row>
    <row r="30">
      <c r="A30" s="3" t="inlineStr">
        <is>
          <t>Comprehensive loss</t>
        </is>
      </c>
      <c r="B30" s="4" t="inlineStr">
        <is>
          <t xml:space="preserve"> </t>
        </is>
      </c>
      <c r="C30" s="4" t="inlineStr">
        <is>
          <t xml:space="preserve"> </t>
        </is>
      </c>
    </row>
    <row r="31">
      <c r="A31" s="4" t="inlineStr">
        <is>
          <t>Net loss</t>
        </is>
      </c>
      <c r="B31" s="5" t="n">
        <v>-4166671</v>
      </c>
      <c r="C31" s="5" t="n">
        <v>-2944659</v>
      </c>
    </row>
    <row r="32">
      <c r="A32" s="4" t="inlineStr">
        <is>
          <t>Translation adjustments</t>
        </is>
      </c>
      <c r="B32" s="6" t="n">
        <v>-167263</v>
      </c>
      <c r="C32" s="6" t="n">
        <v>-87778</v>
      </c>
    </row>
    <row r="33">
      <c r="A33" s="4" t="inlineStr">
        <is>
          <t>Comprehensive loss</t>
        </is>
      </c>
      <c r="B33" s="6" t="n">
        <v>-4333934</v>
      </c>
      <c r="C33" s="6" t="n">
        <v>-3032437</v>
      </c>
    </row>
    <row r="34">
      <c r="A34" s="4" t="inlineStr">
        <is>
          <t>Less: comprehensive loss attributable to non-controlling interest</t>
        </is>
      </c>
      <c r="B34" s="6" t="n">
        <v>-202655</v>
      </c>
      <c r="C34" s="6" t="n">
        <v>-81638</v>
      </c>
    </row>
    <row r="35">
      <c r="A35" s="4" t="inlineStr">
        <is>
          <t>Less: Foreign exchange translation attributable to non-controlling interest</t>
        </is>
      </c>
      <c r="B35" s="6" t="n">
        <v>-56368</v>
      </c>
      <c r="C35" s="4" t="inlineStr">
        <is>
          <t xml:space="preserve"> </t>
        </is>
      </c>
    </row>
    <row r="36">
      <c r="A36" s="4" t="inlineStr">
        <is>
          <t>Comprehensive loss attributable to controlling interest</t>
        </is>
      </c>
      <c r="B36" s="5" t="n">
        <v>-4074911</v>
      </c>
      <c r="C36" s="5" t="n">
        <v>-29507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t>
        </is>
      </c>
      <c r="B1" s="2" t="inlineStr">
        <is>
          <t>Jun. 30, 2024 USD ($)</t>
        </is>
      </c>
    </row>
    <row r="2">
      <c r="A2" s="3" t="inlineStr">
        <is>
          <t>Effective Income Tax Rate Reconciliation [Line Items]</t>
        </is>
      </c>
      <c r="B2" s="4" t="inlineStr">
        <is>
          <t xml:space="preserve"> </t>
        </is>
      </c>
    </row>
    <row r="3">
      <c r="A3" s="4" t="inlineStr">
        <is>
          <t>Operating loss carryforward</t>
        </is>
      </c>
      <c r="B3" s="5" t="n">
        <v>500000</v>
      </c>
    </row>
    <row r="4">
      <c r="A4" s="4" t="inlineStr">
        <is>
          <t>Domestic Tax Jurisdiction [Member]</t>
        </is>
      </c>
      <c r="B4" s="4" t="inlineStr">
        <is>
          <t xml:space="preserve"> </t>
        </is>
      </c>
    </row>
    <row r="5">
      <c r="A5" s="3" t="inlineStr">
        <is>
          <t>Effective Income Tax Rate Reconciliation [Line Items]</t>
        </is>
      </c>
      <c r="B5" s="4" t="inlineStr">
        <is>
          <t xml:space="preserve"> </t>
        </is>
      </c>
    </row>
    <row r="6">
      <c r="A6" s="4" t="inlineStr">
        <is>
          <t>Operating loss carryforward</t>
        </is>
      </c>
      <c r="B6" s="6" t="n">
        <v>5800000</v>
      </c>
    </row>
    <row r="7">
      <c r="A7" s="4" t="inlineStr">
        <is>
          <t>State and Local Jurisdiction [Member]</t>
        </is>
      </c>
      <c r="B7" s="4" t="inlineStr">
        <is>
          <t xml:space="preserve"> </t>
        </is>
      </c>
    </row>
    <row r="8">
      <c r="A8" s="3" t="inlineStr">
        <is>
          <t>Effective Income Tax Rate Reconciliation [Line Items]</t>
        </is>
      </c>
      <c r="B8" s="4" t="inlineStr">
        <is>
          <t xml:space="preserve"> </t>
        </is>
      </c>
    </row>
    <row r="9">
      <c r="A9" s="4" t="inlineStr">
        <is>
          <t>Operating loss carryforward</t>
        </is>
      </c>
      <c r="B9" s="5"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EARNINGS PER SHARE (Details) - USD ($)</t>
        </is>
      </c>
      <c r="B1" s="2" t="inlineStr">
        <is>
          <t>12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loss attributable to Parent Company</t>
        </is>
      </c>
      <c r="B4" s="5" t="n">
        <v>-3964016</v>
      </c>
      <c r="C4" s="5" t="n">
        <v>-2863021</v>
      </c>
    </row>
    <row r="5">
      <c r="A5" s="3" t="inlineStr">
        <is>
          <t>Weighted-average shares of common stock outstanding:</t>
        </is>
      </c>
      <c r="B5" s="4" t="inlineStr">
        <is>
          <t xml:space="preserve"> </t>
        </is>
      </c>
      <c r="C5" s="4" t="inlineStr">
        <is>
          <t xml:space="preserve"> </t>
        </is>
      </c>
    </row>
    <row r="6">
      <c r="A6" s="4" t="inlineStr">
        <is>
          <t>Basic</t>
        </is>
      </c>
      <c r="B6" s="6" t="n">
        <v>11784280</v>
      </c>
      <c r="C6" s="6" t="n">
        <v>11736609</v>
      </c>
    </row>
    <row r="7">
      <c r="A7" s="4" t="inlineStr">
        <is>
          <t>Dilutive effect of common stock equivalents arising from stock options</t>
        </is>
      </c>
      <c r="B7" s="6" t="n">
        <v>0</v>
      </c>
      <c r="C7" s="6" t="n">
        <v>0</v>
      </c>
    </row>
    <row r="8">
      <c r="A8" s="4" t="inlineStr">
        <is>
          <t>Diluted Outstanding shares</t>
        </is>
      </c>
      <c r="B8" s="6" t="n">
        <v>11784280</v>
      </c>
      <c r="C8" s="6" t="n">
        <v>11736609</v>
      </c>
    </row>
    <row r="9">
      <c r="A9" s="4" t="inlineStr">
        <is>
          <t>Basic loss per share attributable to Parent Company stockholders</t>
        </is>
      </c>
      <c r="B9" s="8" t="n">
        <v>-0.34</v>
      </c>
      <c r="C9" s="8" t="n">
        <v>-0.24</v>
      </c>
    </row>
    <row r="10">
      <c r="A10" s="4" t="inlineStr">
        <is>
          <t>Diluted loss per share attributable to Parent Company stockholders</t>
        </is>
      </c>
      <c r="B10" s="8" t="n">
        <v>-0.34</v>
      </c>
      <c r="C10" s="8" t="n">
        <v>-0.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MITMENTS AND CONTINGENCIES (Details - Lease expenses) - USD ($)</t>
        </is>
      </c>
      <c r="B1" s="2" t="inlineStr">
        <is>
          <t>12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Operating lease expense</t>
        </is>
      </c>
      <c r="B4" s="5" t="n">
        <v>321259</v>
      </c>
      <c r="C4" s="5" t="n">
        <v>309053</v>
      </c>
    </row>
    <row r="5">
      <c r="A5" s="4" t="inlineStr">
        <is>
          <t>Additional charges for the prior operating lease subject to dispute</t>
        </is>
      </c>
      <c r="B5" s="6" t="n">
        <v>96704</v>
      </c>
      <c r="C5" s="6" t="n">
        <v>0</v>
      </c>
    </row>
    <row r="6">
      <c r="A6" s="4" t="inlineStr">
        <is>
          <t>Short term lease cost</t>
        </is>
      </c>
      <c r="B6" s="6" t="n">
        <v>120295</v>
      </c>
      <c r="C6" s="6" t="n">
        <v>136495</v>
      </c>
    </row>
    <row r="7">
      <c r="A7" s="4" t="inlineStr">
        <is>
          <t>Total lease expense</t>
        </is>
      </c>
      <c r="B7" s="5" t="n">
        <v>538258</v>
      </c>
      <c r="C7" s="5" t="n">
        <v>4455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6" customWidth="1" min="2" max="2"/>
  </cols>
  <sheetData>
    <row r="1">
      <c r="A1" s="1" t="inlineStr">
        <is>
          <t>COMMITMENTS AND CONTINGENCIES (Details - Maturities of lease liabilities)</t>
        </is>
      </c>
      <c r="B1" s="2" t="inlineStr">
        <is>
          <t>Jun. 30, 2024 USD ($)</t>
        </is>
      </c>
    </row>
    <row r="2">
      <c r="A2" s="3" t="inlineStr">
        <is>
          <t>Commitments and Contingencies Disclosure [Abstract]</t>
        </is>
      </c>
      <c r="B2" s="4" t="inlineStr">
        <is>
          <t xml:space="preserve"> </t>
        </is>
      </c>
    </row>
    <row r="3">
      <c r="A3" s="4" t="inlineStr">
        <is>
          <t>Fiscal 2025</t>
        </is>
      </c>
      <c r="B3" s="5" t="n">
        <v>336972</v>
      </c>
    </row>
    <row r="4">
      <c r="A4" s="4" t="inlineStr">
        <is>
          <t>Fiscal 2026</t>
        </is>
      </c>
      <c r="B4" s="6" t="n">
        <v>344789</v>
      </c>
    </row>
    <row r="5">
      <c r="A5" s="4" t="inlineStr">
        <is>
          <t>Fiscal 2027</t>
        </is>
      </c>
      <c r="B5" s="6" t="n">
        <v>352840</v>
      </c>
    </row>
    <row r="6">
      <c r="A6" s="4" t="inlineStr">
        <is>
          <t>Fiscal 2028</t>
        </is>
      </c>
      <c r="B6" s="6" t="n">
        <v>387437</v>
      </c>
    </row>
    <row r="7">
      <c r="A7" s="4" t="inlineStr">
        <is>
          <t>Fiscal 2029</t>
        </is>
      </c>
      <c r="B7" s="6" t="n">
        <v>363310</v>
      </c>
    </row>
    <row r="8">
      <c r="A8" s="4" t="inlineStr">
        <is>
          <t>Total lease payments</t>
        </is>
      </c>
      <c r="B8" s="6" t="n">
        <v>1785348</v>
      </c>
    </row>
    <row r="9">
      <c r="A9" s="4" t="inlineStr">
        <is>
          <t>Less imputed interest</t>
        </is>
      </c>
      <c r="B9" s="6" t="n">
        <v>-287629</v>
      </c>
    </row>
    <row r="10">
      <c r="A10" s="4" t="inlineStr">
        <is>
          <t>Total</t>
        </is>
      </c>
      <c r="B10" s="5" t="n">
        <v>1497719</v>
      </c>
    </row>
    <row r="11">
      <c r="A11" s="4" t="inlineStr">
        <is>
          <t>Remaining lease term-operating leases</t>
        </is>
      </c>
      <c r="B11" s="4" t="inlineStr">
        <is>
          <t>4 years 10 months 24 days</t>
        </is>
      </c>
    </row>
    <row r="12">
      <c r="A12" s="4" t="inlineStr">
        <is>
          <t>Discount rate-operating lease</t>
        </is>
      </c>
      <c r="B12" s="10" t="n">
        <v>0.070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0" customWidth="1" min="1" max="1"/>
    <col width="15" customWidth="1" min="2" max="2"/>
    <col width="80" customWidth="1" min="3" max="3"/>
    <col width="13"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3 Months Ended</t>
        </is>
      </c>
      <c r="C1" s="2" t="inlineStr">
        <is>
          <t>12 Months Ended</t>
        </is>
      </c>
    </row>
    <row r="2">
      <c r="B2" s="2" t="inlineStr">
        <is>
          <t>Jun. 30, 2024</t>
        </is>
      </c>
      <c r="C2" s="2" t="inlineStr">
        <is>
          <t>Jun. 30, 2024</t>
        </is>
      </c>
      <c r="D2" s="2" t="inlineStr">
        <is>
          <t>May 06, 2024</t>
        </is>
      </c>
      <c r="E2" s="2" t="inlineStr">
        <is>
          <t>Jun. 30, 2023</t>
        </is>
      </c>
      <c r="F2" s="2" t="inlineStr">
        <is>
          <t>Jan. 02, 2024</t>
        </is>
      </c>
      <c r="G2" s="2" t="inlineStr">
        <is>
          <t>Dec. 31, 2023</t>
        </is>
      </c>
      <c r="H2" s="2" t="inlineStr">
        <is>
          <t>Mar. 2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t>
        </is>
      </c>
      <c r="B4" s="4" t="inlineStr">
        <is>
          <t xml:space="preserve"> </t>
        </is>
      </c>
      <c r="C4" s="5" t="n">
        <v>554052</v>
      </c>
      <c r="D4" s="4" t="inlineStr">
        <is>
          <t xml:space="preserve"> </t>
        </is>
      </c>
      <c r="E4" s="5" t="n">
        <v>445548</v>
      </c>
      <c r="F4" s="4" t="inlineStr">
        <is>
          <t xml:space="preserve"> </t>
        </is>
      </c>
      <c r="G4" s="4" t="inlineStr">
        <is>
          <t xml:space="preserve"> </t>
        </is>
      </c>
      <c r="H4" s="4" t="inlineStr">
        <is>
          <t xml:space="preserve"> </t>
        </is>
      </c>
    </row>
    <row r="5">
      <c r="A5" s="4" t="inlineStr">
        <is>
          <t>Deposit on the leasehold property</t>
        </is>
      </c>
      <c r="B5" s="4" t="inlineStr">
        <is>
          <t xml:space="preserve"> </t>
        </is>
      </c>
      <c r="C5" s="6" t="n">
        <v>23792</v>
      </c>
      <c r="D5" s="4" t="inlineStr">
        <is>
          <t xml:space="preserve"> </t>
        </is>
      </c>
      <c r="E5" s="6" t="n">
        <v>-120921</v>
      </c>
      <c r="F5" s="4" t="inlineStr">
        <is>
          <t xml:space="preserve"> </t>
        </is>
      </c>
      <c r="G5" s="4" t="inlineStr">
        <is>
          <t xml:space="preserve"> </t>
        </is>
      </c>
      <c r="H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v>
      </c>
    </row>
    <row r="7">
      <c r="A7" s="4" t="inlineStr">
        <is>
          <t>Accrued bonus</t>
        </is>
      </c>
      <c r="B7" s="5" t="n">
        <v>500000</v>
      </c>
      <c r="C7" s="6" t="n">
        <v>500000</v>
      </c>
      <c r="D7" s="4" t="inlineStr">
        <is>
          <t xml:space="preserve"> </t>
        </is>
      </c>
      <c r="E7" s="6" t="n">
        <v>375000</v>
      </c>
      <c r="F7" s="4" t="inlineStr">
        <is>
          <t xml:space="preserve"> </t>
        </is>
      </c>
      <c r="G7" s="4" t="inlineStr">
        <is>
          <t xml:space="preserve"> </t>
        </is>
      </c>
      <c r="H7" s="4" t="inlineStr">
        <is>
          <t xml:space="preserve"> </t>
        </is>
      </c>
    </row>
    <row r="8">
      <c r="A8" s="4" t="inlineStr">
        <is>
          <t>Accrual bonus balances</t>
        </is>
      </c>
      <c r="B8" s="6" t="n">
        <v>875000</v>
      </c>
      <c r="C8" s="6" t="n">
        <v>875000</v>
      </c>
      <c r="D8" s="4" t="inlineStr">
        <is>
          <t xml:space="preserve"> </t>
        </is>
      </c>
      <c r="E8" s="6" t="n">
        <v>375000</v>
      </c>
      <c r="F8" s="4" t="inlineStr">
        <is>
          <t xml:space="preserve"> </t>
        </is>
      </c>
      <c r="G8" s="4" t="inlineStr">
        <is>
          <t xml:space="preserve"> </t>
        </is>
      </c>
      <c r="H8" s="4" t="inlineStr">
        <is>
          <t xml:space="preserve"> </t>
        </is>
      </c>
    </row>
    <row r="9">
      <c r="A9" s="4" t="inlineStr">
        <is>
          <t>Al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amount</t>
        </is>
      </c>
      <c r="B11" s="4" t="inlineStr">
        <is>
          <t xml:space="preserve"> </t>
        </is>
      </c>
      <c r="C11" s="5" t="n">
        <v>2400000</v>
      </c>
      <c r="D11" s="5" t="n">
        <v>2400000</v>
      </c>
      <c r="E11" s="4" t="inlineStr">
        <is>
          <t xml:space="preserve"> </t>
        </is>
      </c>
      <c r="F11" s="4" t="inlineStr">
        <is>
          <t xml:space="preserve"> </t>
        </is>
      </c>
      <c r="G11" s="4" t="inlineStr">
        <is>
          <t xml:space="preserve"> </t>
        </is>
      </c>
      <c r="H11" s="4" t="inlineStr">
        <is>
          <t xml:space="preserve"> </t>
        </is>
      </c>
    </row>
    <row r="12">
      <c r="A12" s="4" t="inlineStr">
        <is>
          <t>Californ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discount rate</t>
        </is>
      </c>
      <c r="B14" s="4" t="inlineStr">
        <is>
          <t xml:space="preserve"> </t>
        </is>
      </c>
      <c r="C14" s="4" t="inlineStr">
        <is>
          <t xml:space="preserve"> </t>
        </is>
      </c>
      <c r="D14" s="4" t="inlineStr">
        <is>
          <t xml:space="preserve"> </t>
        </is>
      </c>
      <c r="E14" s="4" t="inlineStr">
        <is>
          <t xml:space="preserve"> </t>
        </is>
      </c>
      <c r="F14" s="10" t="n">
        <v>0.07000000000000001</v>
      </c>
      <c r="G14" s="10" t="n">
        <v>0.04</v>
      </c>
      <c r="H14" s="4" t="inlineStr">
        <is>
          <t xml:space="preserve"> </t>
        </is>
      </c>
    </row>
    <row r="15">
      <c r="A15" s="4" t="inlineStr">
        <is>
          <t>Administrative Office San Diego C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description</t>
        </is>
      </c>
      <c r="B17" s="4" t="inlineStr">
        <is>
          <t xml:space="preserve"> </t>
        </is>
      </c>
      <c r="C17" s="4" t="inlineStr">
        <is>
          <t>We leased approximately 12,775
square feet of office space in San Diego, California, at a monthly rent of $25,754, pursuant to a lease that expired in December 2023.
On October 19, 2023, we signed a lease for office space consisting of approximately 11,400 square feet, located in San Diego, California,
at a monthly rent of $23,370, which commenced on January 1, 2024. In addition to monthly rent, the lease includes payment for certain
common area costs. The term of the lease for the office space is 65 months from the lease commencement date.</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nt expense</t>
        </is>
      </c>
      <c r="B18" s="4" t="inlineStr">
        <is>
          <t xml:space="preserve"> </t>
        </is>
      </c>
      <c r="C18" s="5" t="n">
        <v>321259</v>
      </c>
      <c r="D18" s="4" t="inlineStr">
        <is>
          <t xml:space="preserve"> </t>
        </is>
      </c>
      <c r="E18" s="6" t="n">
        <v>309053</v>
      </c>
      <c r="F18" s="4" t="inlineStr">
        <is>
          <t xml:space="preserve"> </t>
        </is>
      </c>
      <c r="G18" s="4" t="inlineStr">
        <is>
          <t xml:space="preserve"> </t>
        </is>
      </c>
      <c r="H18" s="4" t="inlineStr">
        <is>
          <t xml:space="preserve"> </t>
        </is>
      </c>
    </row>
    <row r="19">
      <c r="A19" s="4" t="inlineStr">
        <is>
          <t>Hunsaker Andamp Associ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cost increases</t>
        </is>
      </c>
      <c r="B21" s="6" t="n">
        <v>1429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cost discounted</t>
        </is>
      </c>
      <c r="B22" s="6" t="n">
        <v>462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riable cost adjusted down</t>
        </is>
      </c>
      <c r="B23" s="6" t="n">
        <v>967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nt expense</t>
        </is>
      </c>
      <c r="B24" s="4" t="inlineStr">
        <is>
          <t xml:space="preserve"> </t>
        </is>
      </c>
      <c r="C24" s="6" t="n">
        <v>9670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liability</t>
        </is>
      </c>
      <c r="B25" s="5" t="n">
        <v>72048</v>
      </c>
      <c r="C25" s="6" t="n">
        <v>7204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posit on the leasehold property</t>
        </is>
      </c>
      <c r="B26" s="4" t="inlineStr">
        <is>
          <t xml:space="preserve"> </t>
        </is>
      </c>
      <c r="C26" s="5" t="n">
        <v>2465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TI Office Spa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ase description</t>
        </is>
      </c>
      <c r="B29" s="4" t="inlineStr">
        <is>
          <t xml:space="preserve"> </t>
        </is>
      </c>
      <c r="C29" s="4" t="inlineStr">
        <is>
          <t>Our Korea-based subsidiary, FTI,
leases approximately 10,000 square feet of office space, at a monthly rent of approximately $8,000, and additional office space consisting
of approximately 2,682 square feet at a monthly rent of approximately $2,700, both located in Seoul, Korea. These leases expired on August
31, 2024, and were extended for an additional 24 months to August 31, 2026. In addition to monthly rent, the leases provide for periodic
cost of living increases in the base rent and payment for certain common area cost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nt expense</t>
        </is>
      </c>
      <c r="B30" s="4" t="inlineStr">
        <is>
          <t xml:space="preserve"> </t>
        </is>
      </c>
      <c r="C30" s="5" t="n">
        <v>112206</v>
      </c>
      <c r="D30" s="4" t="inlineStr">
        <is>
          <t xml:space="preserve"> </t>
        </is>
      </c>
      <c r="E30" s="6" t="n">
        <v>128400</v>
      </c>
      <c r="F30" s="4" t="inlineStr">
        <is>
          <t xml:space="preserve"> </t>
        </is>
      </c>
      <c r="G30" s="4" t="inlineStr">
        <is>
          <t xml:space="preserve"> </t>
        </is>
      </c>
      <c r="H30" s="4" t="inlineStr">
        <is>
          <t xml:space="preserve"> </t>
        </is>
      </c>
    </row>
    <row r="31">
      <c r="A31" s="4" t="inlineStr">
        <is>
          <t>Seoul Korea Corporate Housing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ase description</t>
        </is>
      </c>
      <c r="B33" s="4" t="inlineStr">
        <is>
          <t xml:space="preserve"> </t>
        </is>
      </c>
      <c r="C33" s="4" t="inlineStr">
        <is>
          <t>We lease one corporate housing
facility, located in Seoul, Korea, primarily for our employees who travel, under a non-cancelable operating lease that expired on September
4, 2024, and was extended for an additional twelve months to September 4, 2025.</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nt expense</t>
        </is>
      </c>
      <c r="B34" s="4" t="inlineStr">
        <is>
          <t xml:space="preserve"> </t>
        </is>
      </c>
      <c r="C34" s="5" t="n">
        <v>8089</v>
      </c>
      <c r="D34" s="4" t="inlineStr">
        <is>
          <t xml:space="preserve"> </t>
        </is>
      </c>
      <c r="E34" s="5" t="n">
        <v>8095</v>
      </c>
      <c r="F34" s="4" t="inlineStr">
        <is>
          <t xml:space="preserve"> </t>
        </is>
      </c>
      <c r="G34" s="4" t="inlineStr">
        <is>
          <t xml:space="preserve"> </t>
        </is>
      </c>
      <c r="H34"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LONG-TERM INCENTIVE PLAN AWARDS (Details - Option Activity) - Equity Option [Member] - USD ($)</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6" t="n">
        <v>647001</v>
      </c>
      <c r="C4" s="6" t="n">
        <v>766001</v>
      </c>
      <c r="D4" s="4" t="inlineStr">
        <is>
          <t xml:space="preserve"> </t>
        </is>
      </c>
    </row>
    <row r="5">
      <c r="A5" s="4" t="inlineStr">
        <is>
          <t>Weighted Average Exercise Price, Options Outstanding Beginning Balance</t>
        </is>
      </c>
      <c r="B5" s="8" t="n">
        <v>4.24</v>
      </c>
      <c r="C5" s="8" t="n">
        <v>3.85</v>
      </c>
      <c r="D5" s="4" t="inlineStr">
        <is>
          <t xml:space="preserve"> </t>
        </is>
      </c>
    </row>
    <row r="6">
      <c r="A6" s="4" t="inlineStr">
        <is>
          <t>Weighted Average Remaining Contractual Life (in years), Options Outstanding</t>
        </is>
      </c>
      <c r="B6" s="4" t="inlineStr">
        <is>
          <t>1 year 10 months 20 days</t>
        </is>
      </c>
      <c r="C6" s="4" t="inlineStr">
        <is>
          <t>2 years 10 months 17 days</t>
        </is>
      </c>
      <c r="D6" s="4" t="inlineStr">
        <is>
          <t>3 years 4 months 13 days</t>
        </is>
      </c>
    </row>
    <row r="7">
      <c r="A7" s="4" t="inlineStr">
        <is>
          <t>Aggregate Intrinsic Value, Options Outstanding Beginning Balance</t>
        </is>
      </c>
      <c r="B7" s="5" t="n">
        <v>130200</v>
      </c>
      <c r="C7" s="5" t="n">
        <v>183270</v>
      </c>
      <c r="D7" s="4" t="inlineStr">
        <is>
          <t xml:space="preserve"> </t>
        </is>
      </c>
    </row>
    <row r="8">
      <c r="A8" s="4" t="inlineStr">
        <is>
          <t>Number of Options, Granted</t>
        </is>
      </c>
      <c r="B8" s="6" t="n">
        <v>0</v>
      </c>
      <c r="C8" s="6" t="n">
        <v>0</v>
      </c>
      <c r="D8" s="4" t="inlineStr">
        <is>
          <t xml:space="preserve"> </t>
        </is>
      </c>
    </row>
    <row r="9">
      <c r="A9" s="4" t="inlineStr">
        <is>
          <t>Weighted Average Exercise Price, Granted</t>
        </is>
      </c>
      <c r="B9" s="5" t="n">
        <v>0</v>
      </c>
      <c r="C9" s="5" t="n">
        <v>0</v>
      </c>
      <c r="D9" s="4" t="inlineStr">
        <is>
          <t xml:space="preserve"> </t>
        </is>
      </c>
    </row>
    <row r="10">
      <c r="A10" s="4" t="inlineStr">
        <is>
          <t>Number of Options, Exercised</t>
        </is>
      </c>
      <c r="B10" s="6" t="n">
        <v>0</v>
      </c>
      <c r="C10" s="6" t="n">
        <v>-100000</v>
      </c>
      <c r="D10" s="4" t="inlineStr">
        <is>
          <t xml:space="preserve"> </t>
        </is>
      </c>
    </row>
    <row r="11">
      <c r="A11" s="4" t="inlineStr">
        <is>
          <t>Weighted Average Exercise Price, Exercised</t>
        </is>
      </c>
      <c r="B11" s="5" t="n">
        <v>0</v>
      </c>
      <c r="C11" s="8" t="n">
        <v>1.34</v>
      </c>
      <c r="D11" s="4" t="inlineStr">
        <is>
          <t xml:space="preserve"> </t>
        </is>
      </c>
    </row>
    <row r="12">
      <c r="A12" s="4" t="inlineStr">
        <is>
          <t>Number of Options, Forfeited or expired</t>
        </is>
      </c>
      <c r="B12" s="6" t="n">
        <v>-20000</v>
      </c>
      <c r="C12" s="6" t="n">
        <v>-19000</v>
      </c>
      <c r="D12" s="4" t="inlineStr">
        <is>
          <t xml:space="preserve"> </t>
        </is>
      </c>
    </row>
    <row r="13">
      <c r="A13" s="4" t="inlineStr">
        <is>
          <t>Weighted Average Exercise Price, Forfeited or expired</t>
        </is>
      </c>
      <c r="B13" s="8" t="n">
        <v>4.9</v>
      </c>
      <c r="C13" s="8" t="n">
        <v>5.4</v>
      </c>
      <c r="D13" s="4" t="inlineStr">
        <is>
          <t xml:space="preserve"> </t>
        </is>
      </c>
    </row>
    <row r="14">
      <c r="A14" s="4" t="inlineStr">
        <is>
          <t>Number of Options Outstanding, Ending Balance</t>
        </is>
      </c>
      <c r="B14" s="6" t="n">
        <v>627001</v>
      </c>
      <c r="C14" s="6" t="n">
        <v>647001</v>
      </c>
      <c r="D14" s="6" t="n">
        <v>766001</v>
      </c>
    </row>
    <row r="15">
      <c r="A15" s="4" t="inlineStr">
        <is>
          <t>Weighted Average Exercise Price, Options Outstanding Ending Balance</t>
        </is>
      </c>
      <c r="B15" s="8" t="n">
        <v>4.22</v>
      </c>
      <c r="C15" s="8" t="n">
        <v>4.24</v>
      </c>
      <c r="D15" s="8" t="n">
        <v>3.85</v>
      </c>
    </row>
    <row r="16">
      <c r="A16" s="4" t="inlineStr">
        <is>
          <t>Aggregate Intrinsic Value, Options Outstanding Ending Balance</t>
        </is>
      </c>
      <c r="B16" s="5" t="n">
        <v>91750</v>
      </c>
      <c r="C16" s="5" t="n">
        <v>130200</v>
      </c>
      <c r="D16" s="5" t="n">
        <v>183270</v>
      </c>
    </row>
    <row r="17">
      <c r="A17" s="4" t="inlineStr">
        <is>
          <t>Number of Options, Exercisable</t>
        </is>
      </c>
      <c r="B17" s="6" t="n">
        <v>570392</v>
      </c>
      <c r="C17" s="4" t="inlineStr">
        <is>
          <t xml:space="preserve"> </t>
        </is>
      </c>
      <c r="D17" s="4" t="inlineStr">
        <is>
          <t xml:space="preserve"> </t>
        </is>
      </c>
    </row>
    <row r="18">
      <c r="A18" s="4" t="inlineStr">
        <is>
          <t>Weighted Average Exercise Price, Exercisable</t>
        </is>
      </c>
      <c r="B18" s="8" t="n">
        <v>4.31</v>
      </c>
      <c r="C18" s="4" t="inlineStr">
        <is>
          <t xml:space="preserve"> </t>
        </is>
      </c>
      <c r="D18" s="4" t="inlineStr">
        <is>
          <t xml:space="preserve"> </t>
        </is>
      </c>
    </row>
    <row r="19">
      <c r="A19" s="4" t="inlineStr">
        <is>
          <t>Weighted Average Remaining Contractual Life (in years), Options Exercisable</t>
        </is>
      </c>
      <c r="B19" s="4" t="inlineStr">
        <is>
          <t>1 year 9 months 25 days</t>
        </is>
      </c>
      <c r="C19" s="4" t="inlineStr">
        <is>
          <t xml:space="preserve"> </t>
        </is>
      </c>
      <c r="D19" s="4" t="inlineStr">
        <is>
          <t xml:space="preserve"> </t>
        </is>
      </c>
    </row>
    <row r="20">
      <c r="A20" s="4" t="inlineStr">
        <is>
          <t>Aggregate Intrinsic Value, Options Exercisable</t>
        </is>
      </c>
      <c r="B20" s="5" t="n">
        <v>7659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TERM INCENTIVE PLAN AWARDS (Details Narrative) - USD ($)</t>
        </is>
      </c>
      <c r="B1" s="2" t="inlineStr">
        <is>
          <t>12 Months Ended</t>
        </is>
      </c>
    </row>
    <row r="2">
      <c r="B2" s="2" t="inlineStr">
        <is>
          <t>Jun. 30, 2024</t>
        </is>
      </c>
      <c r="C2" s="2" t="inlineStr">
        <is>
          <t>Jun. 30, 2023</t>
        </is>
      </c>
      <c r="D2" s="2" t="inlineStr">
        <is>
          <t>Jul.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s</t>
        </is>
      </c>
      <c r="B4" s="5" t="n">
        <v>295104</v>
      </c>
      <c r="C4" s="5" t="n">
        <v>710870</v>
      </c>
      <c r="D4" s="4" t="inlineStr">
        <is>
          <t xml:space="preserve"> </t>
        </is>
      </c>
    </row>
    <row r="5">
      <c r="A5" s="4" t="inlineStr">
        <is>
          <t>Fair value of options outstanding</t>
        </is>
      </c>
      <c r="B5" s="6" t="n">
        <v>627001</v>
      </c>
      <c r="C5" s="4" t="inlineStr">
        <is>
          <t xml:space="preserve"> </t>
        </is>
      </c>
      <c r="D5" s="4" t="inlineStr">
        <is>
          <t xml:space="preserve"> </t>
        </is>
      </c>
    </row>
    <row r="6">
      <c r="A6" s="4" t="inlineStr">
        <is>
          <t>Weighted average grant-date fair value of stock options, per share price</t>
        </is>
      </c>
      <c r="B6" s="11" t="n">
        <v>3.3</v>
      </c>
      <c r="C6" s="4" t="inlineStr">
        <is>
          <t xml:space="preserve"> </t>
        </is>
      </c>
      <c r="D6" s="4" t="inlineStr">
        <is>
          <t xml:space="preserve"> </t>
        </is>
      </c>
    </row>
    <row r="7">
      <c r="A7" s="4" t="inlineStr">
        <is>
          <t>Unrecognized compensation cost related to non-vested options</t>
        </is>
      </c>
      <c r="B7" s="5" t="n">
        <v>172939</v>
      </c>
      <c r="C7" s="4" t="inlineStr">
        <is>
          <t xml:space="preserve"> </t>
        </is>
      </c>
      <c r="D7" s="4" t="inlineStr">
        <is>
          <t xml:space="preserve"> </t>
        </is>
      </c>
    </row>
    <row r="8">
      <c r="A8" s="4" t="inlineStr">
        <is>
          <t>Plan 2020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authorized under plan</t>
        </is>
      </c>
      <c r="B10" s="4" t="inlineStr">
        <is>
          <t xml:space="preserve"> </t>
        </is>
      </c>
      <c r="C10" s="4" t="inlineStr">
        <is>
          <t xml:space="preserve"> </t>
        </is>
      </c>
      <c r="D10" s="6" t="n">
        <v>8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EQUITY (Details Narrative) - USD ($)</t>
        </is>
      </c>
      <c r="B1" s="2" t="inlineStr">
        <is>
          <t>Dec. 22, 2022</t>
        </is>
      </c>
      <c r="C1" s="2" t="inlineStr">
        <is>
          <t>Jun. 30, 2024</t>
        </is>
      </c>
      <c r="D1" s="2" t="inlineStr">
        <is>
          <t>Jun. 30, 2023</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6" t="n">
        <v>50000000</v>
      </c>
      <c r="D3" s="6" t="n">
        <v>50000000</v>
      </c>
    </row>
    <row r="4">
      <c r="A4" s="4" t="inlineStr">
        <is>
          <t>Common stock, par value</t>
        </is>
      </c>
      <c r="B4" s="4" t="inlineStr">
        <is>
          <t xml:space="preserve"> </t>
        </is>
      </c>
      <c r="C4" s="7" t="n">
        <v>0.001</v>
      </c>
      <c r="D4" s="7" t="n">
        <v>0.001</v>
      </c>
    </row>
    <row r="5">
      <c r="A5" s="4" t="inlineStr">
        <is>
          <t>Common stock, shares issued</t>
        </is>
      </c>
      <c r="B5" s="4" t="inlineStr">
        <is>
          <t xml:space="preserve"> </t>
        </is>
      </c>
      <c r="C5" s="6" t="n">
        <v>11784280</v>
      </c>
      <c r="D5" s="6" t="n">
        <v>11784280</v>
      </c>
    </row>
    <row r="6">
      <c r="A6" s="4" t="inlineStr">
        <is>
          <t>Common stock, shares outstanding</t>
        </is>
      </c>
      <c r="B6" s="4" t="inlineStr">
        <is>
          <t xml:space="preserve"> </t>
        </is>
      </c>
      <c r="C6" s="6" t="n">
        <v>11784280</v>
      </c>
      <c r="D6" s="6" t="n">
        <v>11784280</v>
      </c>
    </row>
    <row r="7">
      <c r="A7" s="4" t="inlineStr">
        <is>
          <t>Preferred Stock, Shares Authorized</t>
        </is>
      </c>
      <c r="B7" s="4" t="inlineStr">
        <is>
          <t xml:space="preserve"> </t>
        </is>
      </c>
      <c r="C7" s="6" t="n">
        <v>10000000</v>
      </c>
      <c r="D7" s="6" t="n">
        <v>10000000</v>
      </c>
    </row>
    <row r="8">
      <c r="A8" s="4" t="inlineStr">
        <is>
          <t>Preferred Stock, Shares Outstanding</t>
        </is>
      </c>
      <c r="B8" s="4" t="inlineStr">
        <is>
          <t xml:space="preserve"> </t>
        </is>
      </c>
      <c r="C8" s="6" t="n">
        <v>0</v>
      </c>
      <c r="D8" s="6" t="n">
        <v>0</v>
      </c>
    </row>
    <row r="9">
      <c r="A9" s="4" t="inlineStr">
        <is>
          <t>Treasury stock shares</t>
        </is>
      </c>
      <c r="B9" s="4" t="inlineStr">
        <is>
          <t xml:space="preserve"> </t>
        </is>
      </c>
      <c r="C9" s="6" t="n">
        <v>2549208</v>
      </c>
      <c r="D9" s="6" t="n">
        <v>2549208</v>
      </c>
    </row>
    <row r="10">
      <c r="A10" s="4" t="inlineStr">
        <is>
          <t>Treasury stock, value</t>
        </is>
      </c>
      <c r="B10" s="4" t="inlineStr">
        <is>
          <t xml:space="preserve"> </t>
        </is>
      </c>
      <c r="C10" s="5" t="n">
        <v>3554893</v>
      </c>
      <c r="D10" s="5" t="n">
        <v>3554893</v>
      </c>
    </row>
    <row r="11">
      <c r="A11" s="4" t="inlineStr">
        <is>
          <t>Common Stock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Number of shares issued, shares</t>
        </is>
      </c>
      <c r="B13" s="6" t="n">
        <v>100000</v>
      </c>
      <c r="C13" s="4" t="inlineStr">
        <is>
          <t xml:space="preserve"> </t>
        </is>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2" customWidth="1" min="5" max="5"/>
    <col width="37" customWidth="1" min="6" max="6"/>
    <col width="33" customWidth="1" min="7" max="7"/>
    <col width="13" customWidth="1" min="8" max="8"/>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Noncontrolling Interest [Member]</t>
        </is>
      </c>
      <c r="H1" s="2" t="inlineStr">
        <is>
          <t>Total</t>
        </is>
      </c>
    </row>
    <row r="2">
      <c r="A2" s="4" t="inlineStr">
        <is>
          <t>Balance - June 30, 2023 at Jun. 30, 2022</t>
        </is>
      </c>
      <c r="B2" s="5" t="n">
        <v>14163</v>
      </c>
      <c r="C2" s="5" t="n">
        <v>13593426</v>
      </c>
      <c r="D2" s="5" t="n">
        <v>31964246</v>
      </c>
      <c r="E2" s="5" t="n">
        <v>-3554893</v>
      </c>
      <c r="F2" s="5" t="n">
        <v>-984152</v>
      </c>
      <c r="G2" s="5" t="n">
        <v>1569605</v>
      </c>
      <c r="H2" s="5" t="n">
        <v>42602395</v>
      </c>
    </row>
    <row r="3">
      <c r="A3" s="4" t="inlineStr">
        <is>
          <t>Beginning balace, shares at Jun. 30, 2022</t>
        </is>
      </c>
      <c r="B3" s="6" t="n">
        <v>116842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Parent Company</t>
        </is>
      </c>
      <c r="B4" s="4" t="inlineStr">
        <is>
          <t xml:space="preserve"> </t>
        </is>
      </c>
      <c r="C4" s="4" t="inlineStr">
        <is>
          <t xml:space="preserve"> </t>
        </is>
      </c>
      <c r="D4" s="6" t="n">
        <v>-2863021</v>
      </c>
      <c r="E4" s="4" t="inlineStr">
        <is>
          <t xml:space="preserve"> </t>
        </is>
      </c>
      <c r="F4" s="4" t="inlineStr">
        <is>
          <t xml:space="preserve"> </t>
        </is>
      </c>
      <c r="G4" s="4" t="inlineStr">
        <is>
          <t xml:space="preserve"> </t>
        </is>
      </c>
      <c r="H4" s="6" t="n">
        <v>-2863021</v>
      </c>
    </row>
    <row r="5">
      <c r="A5" s="4" t="inlineStr">
        <is>
          <t>Foreign exchange translation attributable to Parent Company</t>
        </is>
      </c>
      <c r="B5" s="4" t="inlineStr">
        <is>
          <t xml:space="preserve"> </t>
        </is>
      </c>
      <c r="C5" s="4" t="inlineStr">
        <is>
          <t xml:space="preserve"> </t>
        </is>
      </c>
      <c r="D5" s="4" t="inlineStr">
        <is>
          <t xml:space="preserve"> </t>
        </is>
      </c>
      <c r="E5" s="4" t="inlineStr">
        <is>
          <t xml:space="preserve"> </t>
        </is>
      </c>
      <c r="F5" s="6" t="n">
        <v>-87778</v>
      </c>
      <c r="G5" s="4" t="inlineStr">
        <is>
          <t xml:space="preserve"> </t>
        </is>
      </c>
      <c r="H5" s="6" t="n">
        <v>-87778</v>
      </c>
    </row>
    <row r="6">
      <c r="A6" s="4" t="inlineStr">
        <is>
          <t>Issuance of stock related to stock option exercised</t>
        </is>
      </c>
      <c r="B6" s="5" t="n">
        <v>100</v>
      </c>
      <c r="C6" s="6" t="n">
        <v>133900</v>
      </c>
      <c r="D6" s="4" t="inlineStr">
        <is>
          <t xml:space="preserve"> </t>
        </is>
      </c>
      <c r="E6" s="4" t="inlineStr">
        <is>
          <t xml:space="preserve"> </t>
        </is>
      </c>
      <c r="F6" s="4" t="inlineStr">
        <is>
          <t xml:space="preserve"> </t>
        </is>
      </c>
      <c r="G6" s="4" t="inlineStr">
        <is>
          <t xml:space="preserve"> </t>
        </is>
      </c>
      <c r="H6" s="6" t="n">
        <v>134000</v>
      </c>
    </row>
    <row r="7">
      <c r="A7" s="4" t="inlineStr">
        <is>
          <t>Issuance of stock related to stock option exercised, shares</t>
        </is>
      </c>
      <c r="B7" s="6"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rehensive loss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6" t="n">
        <v>-81638</v>
      </c>
      <c r="H8" s="6" t="n">
        <v>-81638</v>
      </c>
    </row>
    <row r="9">
      <c r="A9" s="4" t="inlineStr">
        <is>
          <t>Stock based compensation</t>
        </is>
      </c>
      <c r="B9" s="4" t="inlineStr">
        <is>
          <t xml:space="preserve"> </t>
        </is>
      </c>
      <c r="C9" s="6" t="n">
        <v>710870</v>
      </c>
      <c r="D9" s="4" t="inlineStr">
        <is>
          <t xml:space="preserve"> </t>
        </is>
      </c>
      <c r="E9" s="4" t="inlineStr">
        <is>
          <t xml:space="preserve"> </t>
        </is>
      </c>
      <c r="F9" s="4" t="inlineStr">
        <is>
          <t xml:space="preserve"> </t>
        </is>
      </c>
      <c r="G9" s="4" t="inlineStr">
        <is>
          <t xml:space="preserve"> </t>
        </is>
      </c>
      <c r="H9" s="6" t="n">
        <v>710870</v>
      </c>
    </row>
    <row r="10">
      <c r="A10" s="4" t="inlineStr">
        <is>
          <t>Balance - June 30, 2024 at Jun. 30, 2023</t>
        </is>
      </c>
      <c r="B10" s="5" t="n">
        <v>14263</v>
      </c>
      <c r="C10" s="6" t="n">
        <v>14438196</v>
      </c>
      <c r="D10" s="6" t="n">
        <v>29101225</v>
      </c>
      <c r="E10" s="6" t="n">
        <v>-3554893</v>
      </c>
      <c r="F10" s="6" t="n">
        <v>-1071930</v>
      </c>
      <c r="G10" s="6" t="n">
        <v>1487967</v>
      </c>
      <c r="H10" s="6" t="n">
        <v>40414828</v>
      </c>
    </row>
    <row r="11">
      <c r="A11" s="4" t="inlineStr">
        <is>
          <t>Ending balace, shares at Jun. 30, 2023</t>
        </is>
      </c>
      <c r="B11" s="6" t="n">
        <v>117842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attributable to Parent Company</t>
        </is>
      </c>
      <c r="B12" s="4" t="inlineStr">
        <is>
          <t xml:space="preserve"> </t>
        </is>
      </c>
      <c r="C12" s="4" t="inlineStr">
        <is>
          <t xml:space="preserve"> </t>
        </is>
      </c>
      <c r="D12" s="6" t="n">
        <v>-3964016</v>
      </c>
      <c r="E12" s="4" t="inlineStr">
        <is>
          <t xml:space="preserve"> </t>
        </is>
      </c>
      <c r="F12" s="4" t="inlineStr">
        <is>
          <t xml:space="preserve"> </t>
        </is>
      </c>
      <c r="G12" s="4" t="inlineStr">
        <is>
          <t xml:space="preserve"> </t>
        </is>
      </c>
      <c r="H12" s="6" t="n">
        <v>-3964016</v>
      </c>
    </row>
    <row r="13">
      <c r="A13" s="4" t="inlineStr">
        <is>
          <t>Foreign exchange translation attributable to Parent Company</t>
        </is>
      </c>
      <c r="B13" s="4" t="inlineStr">
        <is>
          <t xml:space="preserve"> </t>
        </is>
      </c>
      <c r="C13" s="4" t="inlineStr">
        <is>
          <t xml:space="preserve"> </t>
        </is>
      </c>
      <c r="D13" s="4" t="inlineStr">
        <is>
          <t xml:space="preserve"> </t>
        </is>
      </c>
      <c r="E13" s="4" t="inlineStr">
        <is>
          <t xml:space="preserve"> </t>
        </is>
      </c>
      <c r="F13" s="6" t="n">
        <v>-110895</v>
      </c>
      <c r="G13" s="4" t="inlineStr">
        <is>
          <t xml:space="preserve"> </t>
        </is>
      </c>
      <c r="H13" s="6" t="n">
        <v>-110895</v>
      </c>
    </row>
    <row r="14">
      <c r="A14" s="4" t="inlineStr">
        <is>
          <t>Comprehensive loss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202655</v>
      </c>
      <c r="H14" s="6" t="n">
        <v>-202655</v>
      </c>
    </row>
    <row r="15">
      <c r="A15" s="4" t="inlineStr">
        <is>
          <t>Stock based compensation</t>
        </is>
      </c>
      <c r="B15" s="4" t="inlineStr">
        <is>
          <t xml:space="preserve"> </t>
        </is>
      </c>
      <c r="C15" s="6" t="n">
        <v>295104</v>
      </c>
      <c r="D15" s="4" t="inlineStr">
        <is>
          <t xml:space="preserve"> </t>
        </is>
      </c>
      <c r="E15" s="4" t="inlineStr">
        <is>
          <t xml:space="preserve"> </t>
        </is>
      </c>
      <c r="F15" s="4" t="inlineStr">
        <is>
          <t xml:space="preserve"> </t>
        </is>
      </c>
      <c r="G15" s="4" t="inlineStr">
        <is>
          <t xml:space="preserve"> </t>
        </is>
      </c>
      <c r="H15" s="6" t="n">
        <v>295104</v>
      </c>
    </row>
    <row r="16">
      <c r="A16" s="4" t="inlineStr">
        <is>
          <t>Foreign exchange translation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56368</v>
      </c>
      <c r="H16" s="6" t="n">
        <v>-56368</v>
      </c>
    </row>
    <row r="17">
      <c r="A17" s="4" t="inlineStr">
        <is>
          <t>Balance - June 30, 2024 at Jun. 30, 2024</t>
        </is>
      </c>
      <c r="B17" s="5" t="n">
        <v>14263</v>
      </c>
      <c r="C17" s="5" t="n">
        <v>14733300</v>
      </c>
      <c r="D17" s="5" t="n">
        <v>25137209</v>
      </c>
      <c r="E17" s="5" t="n">
        <v>-3554893</v>
      </c>
      <c r="F17" s="5" t="n">
        <v>-1182825</v>
      </c>
      <c r="G17" s="5" t="n">
        <v>1228944</v>
      </c>
      <c r="H17" s="5" t="n">
        <v>36375998</v>
      </c>
    </row>
    <row r="18">
      <c r="A18" s="4" t="inlineStr">
        <is>
          <t>Ending balace, shares at Jun. 30, 2024</t>
        </is>
      </c>
      <c r="B18" s="6" t="n">
        <v>117842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loss</t>
        </is>
      </c>
      <c r="B4" s="5" t="n">
        <v>-4166671</v>
      </c>
      <c r="C4" s="5" t="n">
        <v>-2944659</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33958</v>
      </c>
      <c r="C6" s="6" t="n">
        <v>51970</v>
      </c>
    </row>
    <row r="7">
      <c r="A7" s="4" t="inlineStr">
        <is>
          <t>Amortization of intangible assets</t>
        </is>
      </c>
      <c r="B7" s="6" t="n">
        <v>993214</v>
      </c>
      <c r="C7" s="6" t="n">
        <v>839595</v>
      </c>
    </row>
    <row r="8">
      <c r="A8" s="4" t="inlineStr">
        <is>
          <t>Loss from foreign currency transactions</t>
        </is>
      </c>
      <c r="B8" s="6" t="n">
        <v>572426</v>
      </c>
      <c r="C8" s="6" t="n">
        <v>0</v>
      </c>
    </row>
    <row r="9">
      <c r="A9" s="4" t="inlineStr">
        <is>
          <t>Stock based compensation</t>
        </is>
      </c>
      <c r="B9" s="6" t="n">
        <v>295104</v>
      </c>
      <c r="C9" s="6" t="n">
        <v>710870</v>
      </c>
    </row>
    <row r="10">
      <c r="A10" s="4" t="inlineStr">
        <is>
          <t>Write-down of inventories</t>
        </is>
      </c>
      <c r="B10" s="6" t="n">
        <v>16934</v>
      </c>
      <c r="C10" s="6" t="n">
        <v>0</v>
      </c>
    </row>
    <row r="11">
      <c r="A11" s="4" t="inlineStr">
        <is>
          <t>Loss from the disposal of property and equipment and intangible assets</t>
        </is>
      </c>
      <c r="B11" s="6" t="n">
        <v>10417</v>
      </c>
      <c r="C11" s="6" t="n">
        <v>0</v>
      </c>
    </row>
    <row r="12">
      <c r="A12" s="4" t="inlineStr">
        <is>
          <t>Forgiveness of debts</t>
        </is>
      </c>
      <c r="B12" s="6" t="n">
        <v>0</v>
      </c>
      <c r="C12" s="6" t="n">
        <v>-238307</v>
      </c>
    </row>
    <row r="13">
      <c r="A13" s="4" t="inlineStr">
        <is>
          <t>Amortization of right of use assets</t>
        </is>
      </c>
      <c r="B13" s="6" t="n">
        <v>-1333369</v>
      </c>
      <c r="C13" s="6" t="n">
        <v>295956</v>
      </c>
    </row>
    <row r="14">
      <c r="A14" s="4" t="inlineStr">
        <is>
          <t>Deferred tax benefit</t>
        </is>
      </c>
      <c r="B14" s="6" t="n">
        <v>-958759</v>
      </c>
      <c r="C14" s="6" t="n">
        <v>-888079</v>
      </c>
    </row>
    <row r="15">
      <c r="A15" s="3" t="inlineStr">
        <is>
          <t>Increase (decrease) in cash due to change in working capital:</t>
        </is>
      </c>
      <c r="B15" s="4" t="inlineStr">
        <is>
          <t xml:space="preserve"> </t>
        </is>
      </c>
      <c r="C15" s="4" t="inlineStr">
        <is>
          <t xml:space="preserve"> </t>
        </is>
      </c>
    </row>
    <row r="16">
      <c r="A16" s="4" t="inlineStr">
        <is>
          <t>Accounts receivable</t>
        </is>
      </c>
      <c r="B16" s="6" t="n">
        <v>7722229</v>
      </c>
      <c r="C16" s="6" t="n">
        <v>-7627183</v>
      </c>
    </row>
    <row r="17">
      <c r="A17" s="4" t="inlineStr">
        <is>
          <t>Inventories</t>
        </is>
      </c>
      <c r="B17" s="6" t="n">
        <v>2290211</v>
      </c>
      <c r="C17" s="6" t="n">
        <v>456226</v>
      </c>
    </row>
    <row r="18">
      <c r="A18" s="4" t="inlineStr">
        <is>
          <t>Other current assets</t>
        </is>
      </c>
      <c r="B18" s="6" t="n">
        <v>-64311</v>
      </c>
      <c r="C18" s="6" t="n">
        <v>29946</v>
      </c>
    </row>
    <row r="19">
      <c r="A19" s="4" t="inlineStr">
        <is>
          <t>Advance payments to vendors</t>
        </is>
      </c>
      <c r="B19" s="6" t="n">
        <v>-23792</v>
      </c>
      <c r="C19" s="6" t="n">
        <v>120921</v>
      </c>
    </row>
    <row r="20">
      <c r="A20" s="4" t="inlineStr">
        <is>
          <t>Other assets</t>
        </is>
      </c>
      <c r="B20" s="6" t="n">
        <v>-4699</v>
      </c>
      <c r="C20" s="6" t="n">
        <v>-451</v>
      </c>
    </row>
    <row r="21">
      <c r="A21" s="4" t="inlineStr">
        <is>
          <t>Accounts payable</t>
        </is>
      </c>
      <c r="B21" s="6" t="n">
        <v>-5685087</v>
      </c>
      <c r="C21" s="6" t="n">
        <v>4905499</v>
      </c>
    </row>
    <row r="22">
      <c r="A22" s="4" t="inlineStr">
        <is>
          <t>Contract liabilities and advance from customers</t>
        </is>
      </c>
      <c r="B22" s="6" t="n">
        <v>8248</v>
      </c>
      <c r="C22" s="6" t="n">
        <v>-85136</v>
      </c>
    </row>
    <row r="23">
      <c r="A23" s="4" t="inlineStr">
        <is>
          <t>Accrued legal contingency expense</t>
        </is>
      </c>
      <c r="B23" s="6" t="n">
        <v>-2400000</v>
      </c>
      <c r="C23" s="6" t="n">
        <v>2400000</v>
      </c>
    </row>
    <row r="24">
      <c r="A24" s="4" t="inlineStr">
        <is>
          <t>Accrued liabilities</t>
        </is>
      </c>
      <c r="B24" s="6" t="n">
        <v>581972</v>
      </c>
      <c r="C24" s="6" t="n">
        <v>399552</v>
      </c>
    </row>
    <row r="25">
      <c r="A25" s="4" t="inlineStr">
        <is>
          <t>Lease liabilities</t>
        </is>
      </c>
      <c r="B25" s="6" t="n">
        <v>1338615</v>
      </c>
      <c r="C25" s="6" t="n">
        <v>-308834</v>
      </c>
    </row>
    <row r="26">
      <c r="A26" s="4" t="inlineStr">
        <is>
          <t>Net cash used in operating activities</t>
        </is>
      </c>
      <c r="B26" s="6" t="n">
        <v>-773360</v>
      </c>
      <c r="C26" s="6" t="n">
        <v>-1882114</v>
      </c>
    </row>
    <row r="27">
      <c r="A27" s="3" t="inlineStr">
        <is>
          <t>CASH FLOW FROM INVESTING ACTIVITIES:</t>
        </is>
      </c>
      <c r="B27" s="4" t="inlineStr">
        <is>
          <t xml:space="preserve"> </t>
        </is>
      </c>
      <c r="C27" s="4" t="inlineStr">
        <is>
          <t xml:space="preserve"> </t>
        </is>
      </c>
    </row>
    <row r="28">
      <c r="A28" s="4" t="inlineStr">
        <is>
          <t>Proceeds (purchases) of short-term investments</t>
        </is>
      </c>
      <c r="B28" s="6" t="n">
        <v>910034</v>
      </c>
      <c r="C28" s="6" t="n">
        <v>-10391654</v>
      </c>
    </row>
    <row r="29">
      <c r="A29" s="4" t="inlineStr">
        <is>
          <t>Purchases of property and equipment</t>
        </is>
      </c>
      <c r="B29" s="6" t="n">
        <v>-55025</v>
      </c>
      <c r="C29" s="6" t="n">
        <v>-47106</v>
      </c>
    </row>
    <row r="30">
      <c r="A30" s="4" t="inlineStr">
        <is>
          <t>Payments for capitalized product development costs</t>
        </is>
      </c>
      <c r="B30" s="6" t="n">
        <v>-123359</v>
      </c>
      <c r="C30" s="6" t="n">
        <v>-1631376</v>
      </c>
    </row>
    <row r="31">
      <c r="A31" s="4" t="inlineStr">
        <is>
          <t>Purchases of intangible assets</t>
        </is>
      </c>
      <c r="B31" s="6" t="n">
        <v>-7792</v>
      </c>
      <c r="C31" s="6" t="n">
        <v>-39047</v>
      </c>
    </row>
    <row r="32">
      <c r="A32" s="4" t="inlineStr">
        <is>
          <t>Net cash provided by (used in) investing activities</t>
        </is>
      </c>
      <c r="B32" s="6" t="n">
        <v>723858</v>
      </c>
      <c r="C32" s="6" t="n">
        <v>-12109183</v>
      </c>
    </row>
    <row r="33">
      <c r="A33" s="3" t="inlineStr">
        <is>
          <t>CASH FLOW FROM FINANCING ACTIVITIES:</t>
        </is>
      </c>
      <c r="B33" s="4" t="inlineStr">
        <is>
          <t xml:space="preserve"> </t>
        </is>
      </c>
      <c r="C33" s="4" t="inlineStr">
        <is>
          <t xml:space="preserve"> </t>
        </is>
      </c>
    </row>
    <row r="34">
      <c r="A34" s="4" t="inlineStr">
        <is>
          <t>Loan to an employee</t>
        </is>
      </c>
      <c r="B34" s="6" t="n">
        <v>0</v>
      </c>
      <c r="C34" s="6" t="n">
        <v>-2057</v>
      </c>
    </row>
    <row r="35">
      <c r="A35" s="4" t="inlineStr">
        <is>
          <t>Repayment received from the employee loan</t>
        </is>
      </c>
      <c r="B35" s="6" t="n">
        <v>91057</v>
      </c>
      <c r="C35" s="6" t="n">
        <v>0</v>
      </c>
    </row>
    <row r="36">
      <c r="A36" s="4" t="inlineStr">
        <is>
          <t>Cash received from exercise of stock options</t>
        </is>
      </c>
      <c r="B36" s="6" t="n">
        <v>0</v>
      </c>
      <c r="C36" s="6" t="n">
        <v>45000</v>
      </c>
    </row>
    <row r="37">
      <c r="A37" s="4" t="inlineStr">
        <is>
          <t>Net cash provided by financing activities</t>
        </is>
      </c>
      <c r="B37" s="6" t="n">
        <v>91057</v>
      </c>
      <c r="C37" s="6" t="n">
        <v>42943</v>
      </c>
    </row>
    <row r="38">
      <c r="A38" s="4" t="inlineStr">
        <is>
          <t>Effect of foreign currency translation</t>
        </is>
      </c>
      <c r="B38" s="6" t="n">
        <v>-16285</v>
      </c>
      <c r="C38" s="6" t="n">
        <v>-87778</v>
      </c>
    </row>
    <row r="39">
      <c r="A39" s="4" t="inlineStr">
        <is>
          <t>Net increase (decrease) in cash and cash equivalents</t>
        </is>
      </c>
      <c r="B39" s="6" t="n">
        <v>25270</v>
      </c>
      <c r="C39" s="6" t="n">
        <v>-14036132</v>
      </c>
    </row>
    <row r="40">
      <c r="A40" s="4" t="inlineStr">
        <is>
          <t>Cash and cash equivalents, beginning of year</t>
        </is>
      </c>
      <c r="B40" s="6" t="n">
        <v>12241286</v>
      </c>
      <c r="C40" s="6" t="n">
        <v>26277418</v>
      </c>
    </row>
    <row r="41">
      <c r="A41" s="4" t="inlineStr">
        <is>
          <t>Cash and cash equivalents, end of year</t>
        </is>
      </c>
      <c r="B41" s="6" t="n">
        <v>12266556</v>
      </c>
      <c r="C41" s="6" t="n">
        <v>12241286</v>
      </c>
    </row>
    <row r="42">
      <c r="A42" s="3" t="inlineStr">
        <is>
          <t>Cash paid during the periods for:</t>
        </is>
      </c>
      <c r="B42" s="4" t="inlineStr">
        <is>
          <t xml:space="preserve"> </t>
        </is>
      </c>
      <c r="C42" s="4" t="inlineStr">
        <is>
          <t xml:space="preserve"> </t>
        </is>
      </c>
    </row>
    <row r="43">
      <c r="A43" s="4" t="inlineStr">
        <is>
          <t>Income taxes</t>
        </is>
      </c>
      <c r="B43" s="5" t="n">
        <v>-46000</v>
      </c>
      <c r="C43" s="5"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3964016</v>
      </c>
      <c r="C4" s="5" t="n">
        <v>-2863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12 Months Ended</t>
        </is>
      </c>
    </row>
    <row r="2">
      <c r="B2" s="2" t="inlineStr">
        <is>
          <t>Jun. 30, 2024</t>
        </is>
      </c>
    </row>
    <row r="3">
      <c r="A3" s="3" t="inlineStr">
        <is>
          <t>Accounting Policies [Abstract]</t>
        </is>
      </c>
      <c r="B3" s="4" t="inlineStr">
        <is>
          <t xml:space="preserve"> </t>
        </is>
      </c>
    </row>
    <row r="4">
      <c r="A4" s="4" t="inlineStr">
        <is>
          <t>BUSINESS OVERVIEW</t>
        </is>
      </c>
      <c r="B4" s="4" t="inlineStr">
        <is>
          <t xml:space="preserve">NOTE 1 – BUSINESS OVERVIEW Doing business
as “FranklinAccess”, we are a leading global provider of integrated wireless solutions utilizing the latest 5G (fifth generation)
and 4G LTE (fourth generation long-term evolution) technologies including mobile hotspots, fixed wireless routers, and mobile device management
(MDM) solutions. We are a leading enabler of the Digital Divide initiative, and our expertise extends to innovation in Internet of Things
(IOT) and machine-to-machine (M2M) applications, driving forward seamless communication and connectivity for both individuals and enterprises. We hold 66.3% ownership
of Franklin Technology Inc. (FTI) since the date of acquisition, October 1, 2009, a research and development company based in Seoul, South
Korea. FTI primarily provides design and development services for our wireless products. Our products are generally marketed and sold
directly to wireless operators and indirectly through strategic partners and distributors. Our primary markets are in North America and
As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00:35Z</dcterms:created>
  <dcterms:modified xmlns:dcterms="http://purl.org/dc/terms/" xmlns:xsi="http://www.w3.org/2001/XMLSchema-instance" xsi:type="dcterms:W3CDTF">2024-09-30T20:00:35Z</dcterms:modified>
</cp:coreProperties>
</file>